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Shareholders_ (Deficit)" sheetId="14" state="visible" r:id="rId14"/>
    <sheet xmlns:r="http://schemas.openxmlformats.org/officeDocument/2006/relationships" name="Income Tax"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Notes Payable and Convertible_2" sheetId="23" state="visible" r:id="rId23"/>
    <sheet xmlns:r="http://schemas.openxmlformats.org/officeDocument/2006/relationships" name="Stock-Based Compensation (Table" sheetId="24" state="visible" r:id="rId24"/>
    <sheet xmlns:r="http://schemas.openxmlformats.org/officeDocument/2006/relationships" name="Shareholders_ (Deficit) (Tables" sheetId="25" state="visible" r:id="rId25"/>
    <sheet xmlns:r="http://schemas.openxmlformats.org/officeDocument/2006/relationships" name="Income Tax (Tables)" sheetId="26" state="visible" r:id="rId26"/>
    <sheet xmlns:r="http://schemas.openxmlformats.org/officeDocument/2006/relationships" name="Nature of Business and Summar_2" sheetId="27" state="visible" r:id="rId27"/>
    <sheet xmlns:r="http://schemas.openxmlformats.org/officeDocument/2006/relationships" name="Going Concern (Details)" sheetId="28" state="visible" r:id="rId28"/>
    <sheet xmlns:r="http://schemas.openxmlformats.org/officeDocument/2006/relationships" name="Inventories (Details) - Schedul"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and Convertible_3" sheetId="32" state="visible" r:id="rId32"/>
    <sheet xmlns:r="http://schemas.openxmlformats.org/officeDocument/2006/relationships" name="Notes Payable and Convertible_4" sheetId="33" state="visible" r:id="rId33"/>
    <sheet xmlns:r="http://schemas.openxmlformats.org/officeDocument/2006/relationships" name="Notes Payable and Convertible_5"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Leases (Details)" sheetId="38" state="visible" r:id="rId38"/>
    <sheet xmlns:r="http://schemas.openxmlformats.org/officeDocument/2006/relationships" name="Shareholders_ (Deficit) (Detail" sheetId="39" state="visible" r:id="rId39"/>
    <sheet xmlns:r="http://schemas.openxmlformats.org/officeDocument/2006/relationships" name="Shareholders_ (Deficit) (Deta_2" sheetId="40" state="visible" r:id="rId40"/>
    <sheet xmlns:r="http://schemas.openxmlformats.org/officeDocument/2006/relationships" name="Shareholders_ (Deficit) (Deta_3" sheetId="41" state="visible" r:id="rId41"/>
    <sheet xmlns:r="http://schemas.openxmlformats.org/officeDocument/2006/relationships" name="Income Tax (Details)" sheetId="42" state="visible" r:id="rId42"/>
    <sheet xmlns:r="http://schemas.openxmlformats.org/officeDocument/2006/relationships" name="Income Tax (Details) - Schedule" sheetId="43" state="visible" r:id="rId43"/>
    <sheet xmlns:r="http://schemas.openxmlformats.org/officeDocument/2006/relationships" name="Income Tax (Details) - Schedu_2" sheetId="44" state="visible" r:id="rId44"/>
    <sheet xmlns:r="http://schemas.openxmlformats.org/officeDocument/2006/relationships" name="Concentrations (Details)" sheetId="45" state="visible" r:id="rId45"/>
    <sheet xmlns:r="http://schemas.openxmlformats.org/officeDocument/2006/relationships" name="Related Party (Details)"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1, 2022</t>
        </is>
      </c>
      <c r="D2" s="2" t="inlineStr">
        <is>
          <t>Jun. 30, 2021</t>
        </is>
      </c>
    </row>
    <row r="3">
      <c r="A3" s="3" t="inlineStr">
        <is>
          <t>Document Information Line Items</t>
        </is>
      </c>
    </row>
    <row r="4">
      <c r="A4" s="4" t="inlineStr">
        <is>
          <t>Entity Registrant Name</t>
        </is>
      </c>
      <c r="B4" s="4" t="inlineStr">
        <is>
          <t>VERITAS FARM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1625331</v>
      </c>
    </row>
    <row r="8">
      <c r="A8" s="4" t="inlineStr">
        <is>
          <t>Entity Public Float</t>
        </is>
      </c>
      <c r="D8" s="6" t="n">
        <v>7599487</v>
      </c>
    </row>
    <row r="9">
      <c r="A9" s="4" t="inlineStr">
        <is>
          <t>Amendment Flag</t>
        </is>
      </c>
      <c r="B9" s="4" t="inlineStr">
        <is>
          <t>false</t>
        </is>
      </c>
    </row>
    <row r="10">
      <c r="A10" s="4" t="inlineStr">
        <is>
          <t>Entity Central Index Key</t>
        </is>
      </c>
      <c r="B10" s="4" t="inlineStr">
        <is>
          <t>000166940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10190</t>
        </is>
      </c>
    </row>
    <row r="25">
      <c r="A25" s="4" t="inlineStr">
        <is>
          <t>Entity Incorporation, State or Country Code</t>
        </is>
      </c>
      <c r="B25" s="4" t="inlineStr">
        <is>
          <t>NV</t>
        </is>
      </c>
    </row>
    <row r="26">
      <c r="A26" s="4" t="inlineStr">
        <is>
          <t>Entity Tax Identification Number</t>
        </is>
      </c>
      <c r="B26" s="4" t="inlineStr">
        <is>
          <t>90-1254190</t>
        </is>
      </c>
    </row>
    <row r="27">
      <c r="A27" s="4" t="inlineStr">
        <is>
          <t>Entity Address, Address Line One</t>
        </is>
      </c>
      <c r="B27" s="4" t="inlineStr">
        <is>
          <t>1815 Griffin Road</t>
        </is>
      </c>
    </row>
    <row r="28">
      <c r="A28" s="4" t="inlineStr">
        <is>
          <t>Entity Address, Address Line Two</t>
        </is>
      </c>
      <c r="B28" s="4" t="inlineStr">
        <is>
          <t>Suite 401</t>
        </is>
      </c>
    </row>
    <row r="29">
      <c r="A29" s="4" t="inlineStr">
        <is>
          <t>Entity Address, City or Town</t>
        </is>
      </c>
      <c r="B29" s="4" t="inlineStr">
        <is>
          <t>Dania Beach</t>
        </is>
      </c>
    </row>
    <row r="30">
      <c r="A30" s="4" t="inlineStr">
        <is>
          <t>Entity Address, State or Province</t>
        </is>
      </c>
      <c r="B30" s="4" t="inlineStr">
        <is>
          <t>FL</t>
        </is>
      </c>
    </row>
    <row r="31">
      <c r="A31" s="4" t="inlineStr">
        <is>
          <t>Entity Address, Postal Zip Code</t>
        </is>
      </c>
      <c r="B31" s="4" t="inlineStr">
        <is>
          <t>33004</t>
        </is>
      </c>
    </row>
    <row r="32">
      <c r="A32" s="4" t="inlineStr">
        <is>
          <t>City Area Code</t>
        </is>
      </c>
      <c r="B32" s="4" t="inlineStr">
        <is>
          <t>(833)</t>
        </is>
      </c>
    </row>
    <row r="33">
      <c r="A33" s="4" t="inlineStr">
        <is>
          <t>Local Phone Number</t>
        </is>
      </c>
      <c r="B33" s="4" t="inlineStr">
        <is>
          <t>691-4367</t>
        </is>
      </c>
    </row>
    <row r="34">
      <c r="A34" s="4" t="inlineStr">
        <is>
          <t>Entity Interactive Data Current</t>
        </is>
      </c>
      <c r="B34" s="4" t="inlineStr">
        <is>
          <t>Yes</t>
        </is>
      </c>
    </row>
    <row r="35">
      <c r="A35" s="4" t="inlineStr">
        <is>
          <t>Auditor Firm ID</t>
        </is>
      </c>
      <c r="B35" s="4" t="inlineStr">
        <is>
          <t>273</t>
        </is>
      </c>
    </row>
    <row r="36">
      <c r="A36" s="4" t="inlineStr">
        <is>
          <t>Auditor Name</t>
        </is>
      </c>
      <c r="B36" s="4" t="inlineStr">
        <is>
          <t>Prager Metis CPA’s LLC</t>
        </is>
      </c>
    </row>
    <row r="37">
      <c r="A37" s="4" t="inlineStr">
        <is>
          <t>Auditor Location</t>
        </is>
      </c>
      <c r="B37" s="4" t="inlineStr">
        <is>
          <t>Hackensack,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PROPERTY AND EQUIPMENT
December
31, 2021 December
31, 2020 Estimated
Cost Accumulated
depreciation Net
book value Cost Accumulated
depreciation Net
book useful
life
Land
and land improvements $ 398,126 $ - $ 398,126 $ 398,126 $ - $ 398,126 -
Buildings
and improvements 1,520,447 204,350 1,316,097 1,553,722 172,411 1,381,311 39
Greenhouse 965,388 130,647 834,741 965,388 101,613 863,775 39
Fencing
and irrigation 203,793 97,740 106,053 203,793 77,901 125,892 15
Machinery
and equipment 2,337,950 1,229,585 1,108,365 2,480,474 936,979 1,543,495 7
Furniture
and fixtures 230,347 165,892 64,455 236,344 140,680 95,664 7
Computer
equipment 22,038 19,681 2,357 20,053 19,139 914 5
Vehicles 56,058 28,031 28,027 120,206 35,013 85,193 5
Total $ 5,734,147 $ 1,875,926 $ 3,858,221 $ 5,978,106 $ 1,483,736 $ 4,494,370 Total depreciation expense was $499,000 and $507,731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12 Months Ended</t>
        </is>
      </c>
    </row>
    <row r="2">
      <c r="B2" s="2" t="inlineStr">
        <is>
          <t>Dec. 31, 2021</t>
        </is>
      </c>
    </row>
    <row r="3">
      <c r="A3" s="3" t="inlineStr">
        <is>
          <t>Notes Payable and Convertible Notes Payable [Abstract]</t>
        </is>
      </c>
    </row>
    <row r="4">
      <c r="A4" s="4" t="inlineStr">
        <is>
          <t>NOTES PAYABLE AND CONVERTIBLE NOTES PAYABLE</t>
        </is>
      </c>
      <c r="B4" s="4" t="inlineStr">
        <is>
          <t>NOTE 5: NOTES PAYABLE AND CONVERTIBLE NOTES
PAYABLE The following table summarizes the notes payable outstanding as of
December 31, 2021.
Ending Non related party Related party
Origination Maturity Interest December 31, Long Long
date date rate 2021 Current term Current term
11/29/2018 12/1/2022 9 % $ 37,304 $ 37,304 $ - $ - $ -
5/10/2019 5/10/2023 9 % 10,614 7,337 3,277 - -
8/29/2019 9/1/2024 7 % 50,510 17,195 33,315 - -
6/24/2020 6/24/2050 4 % 150,000 - 150,000 - -
10/12/2021 10/1/2024 10 % 750,000 - - - 750,000
Discount (441,309 )
Subtotal $ 998,428 $ 61,836 $ 186,592 $ - $ 308,691
3/6/2020 10/1/2022 10 % 200,000 200,000 - - -
2/16/2021 2/1/2026 1 % 803,994 - 803,994 - -
Subtotal $ 1,003,994 $ 200,000 $ 803,994 $ - $ - Future principal payments for the next five years
are as follows for the future years ended December 31:
2022 263,422
2023 25,012
2024 768,229
2025 3,516
Thereafter 942,243
Total $ 2,002,422 Paycheck Protection Program In May 2020, as part of the business incentives
offered in the Coronavirus Aid, Relief, and Economic Security Act (“CARES Act”), the Company received a loan in the amount
of $803,994 under U.S. Small Business Administration (“SBA”) Paycheck Protection Program (“2020 PPP Loan”). In
June 2021, the 2020 PPP Loan principal and all accrued interest totaling $822,837 was forgiven in full. In February 2021, as part of the business incentives
offered in the CARES Act, the Company received a second loan in the amount of $803,994 under the SBA Paycheck Protection Program (“2021
PPP Loan”). The 2021 PPP Loan accrues interest at a rate of 1% per annum and has an original maturity date of five years. The 2021
PPP Loan contains customary events of default relating to, among other things, payment defaults and breaches of representations and warranties.
Under the terms of the 2021 PPP Loan, a portion or all of the loan is forgivable to the extent the loan proceeds are used to fund qualifying
payroll, rent and utilities during a designated twenty-four week period. Payments are deferred until the SBA determines the amount to
be forgiven. The Company has utilized the proceeds of the 2021 PPP Loan in a manner which should enable qualification as a forgivable
loan. However, no assurance can be provided that all or any portion of the 2021 PPP Loan will be forgiven. The principal balance on the
2021 PPP Loan was $803,994 as of December 31, 2021. Economic Injury Disaster Loan In September 2020, the Company received a loan
in the amount of $150,000 from the SBA as an Economic Injury Disaster Loan (“EIDL”). The EIDL accrues interest at the rate
of 3.75% per annum and has a term of 30 years. The first payment due is deferred two years. The principal balance of the EIDL as of December
31, 2021 has been classified as a long-term liability in notes payable. 8% Secured Promissory Notes Payable On April 19, 2021, the Company issued a secured
convertible promissory note in the principal amount of $25,000 to our Chairman of the Board, Thomas E. Vickers (“Mr. Vickers”).
The note carried an interest rate of eight percent (8%) per annum and had a maturity date of May 19, 2021. On May 19, 2021, the
Company and Mr. Vickers extended the maturity date of the note to October 1, 2021. On September 1, 2021, Mr. Vickers converted the outstanding
$25,000 in principal in accordance with the note’s terms and $25,000 in additional cash consideration in exchange for 50,000 shares
of the Company’s Series A Convertible Preferred Stock (“Series A Preferred Shares”). On July 22, 2021, the Company issued secured convertible
promissory notes in the aggregate principal amount of $1,075,000 in exchange for an aggregate amount of $1,075,000, which secured convertible
promissory notes were issued to the Wit Trust, a principal shareholder who holds securities of the Company that constitute a majority
of the voting securities of the Company, in the amount of $1,000,000, Mr. Johnson, Chief Executive Officer and President of the Company,
in the amount of $50,000, and Mr. Pino, Chief Financial Officer of the Company, in the amount of $25,000. These secured convertible promissory
notes accrued interest at eight percent (8%) per annum and had a maturity date of (i) April 1, 2022, or October 1, 2021. On August 18,
2021, Mr. Pino converted the outstanding $25,000 in principal in accordance with the note’s terms in exchange for 25,000 Series
A Preferred Shares. On September 7, 2021, Mr. Johnson converted the outstanding $50,000 in principal in accordance with the note’s
terms in exchange for 50,000 Series A Preferred Shares. On September 30, 2021, the Wit Trust converted the outstanding $1,000,000 in principal
in exchange for 1,000,000 Series A Preferred Shares. On August 30, 2021, the Company issued a secured
convertible promissory note in the aggregate principal amount of $500,000 to the Wit Trust. The note carried an interest rate of eight
percent (8%) per annum and had a maturity date of April 1, 2022. On September 30, 2021, the Wit Trust converted the outstanding $500,000
in principal in accordance with the note’s terms in exchange for 500,000 Series A Preferred Shares. 10% Convertible Note Payable In March 2020, the Company received a $200,000
loan from a single investor, evidenced by a one-year convertible promissory note (“Convertible Note”). The Convertible Note
bears interest at the rate of ten percent (10%) per annum, which accrues and is payable together with principal at maturity.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On May 14, 2021, the Company paid $20,000 in accrued interest to the holder, and the Company and the investor extended the maturity date
of the Convertible Note to September 6, 2021. In September 2021, the Company and the investor further extended the maturity date
of the Convertible Note to October 1, 2022. The Company determined that there was a beneficial
conversion feature of $95,000 relating to the Convertible Note which is being amortized over the life of the note, using the effective
interest method. The note is presented net of a discount of $0 as of December 31, 2021 and $23,750 as of December 31, 2020 on the accompanying
balance sheet with amortization to interest expense of $23,750 for the year ended December 31, 2021. 10% Secured Convertible Promissory Note On October 12, 2021, the Company issued a secured convertible credit
line promissory note in the principal amount for up to $1,500,000 (the “Secured Convertible Promissory Note”), which Secured
Convertible Promissory Note was issued to the Wit Trust. The Secured Convertible Promissory Note is secured by the Company’s assets
and contain certain covenants and customary events of default, the occurrence of which could result in an acceleration of the Secured
Convertible Promissory Note. The Secured Convertible Promissory Note is convertible as follows: aggregate outstanding loaned principal
and accrued interest under the Secured Convertible Promissory Note may, at the option of the holder, be converted in its entirety into
shares of our common stock at a conversion price of $0.05 per share. The Secured Convertible Promissory Note will accrue interest
on the aggregate amount loaned at a rate of 10% per annum. All unpaid principal, together with any then unpaid and accrued interest and
other amounts payable under the Secured Convertible Promissory Note, is due and payable if not converted pursuant to the terms and conditions
of the Secured Convertible Promissory Note on the earlier of (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441,309 on the accompanying balance sheet with amortization
to interest expense of $33,691 for the year ended December 31, 2020. At December 31, 2021, $750,000 was outstanding on the Secured Convertibl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6: STOCK-BASED COMPENSATION The Company approved its 2017 Stock Incentive
Plan on September 27, 2017 (“Incentive Plan”) which authorizes the Company to grant or issue non-qualified stock options,
incentive stock options, stock appreciation rights, restricted stock, restricted stock units and other equity awards up to a total of
6,867,747 shares of common stock. Under the terms of the Incentive Plan, awards may be granted to our employees, directors or consultants.
Awards issued under the Incentive Plan vest as determined at the time of grant by the Board of Directors or any of the Committees appointed
under the Incentive Plan. The Company’s outstanding stock options
typically have a 10-year term. Outstanding non-qualified stock options granted to employees and consultants vest on a case-by-case basis.
Outstanding incentive stock options issued to employees typically vest over a three-year period. The incentive stock options granted vest
based solely upon continued employment (“time-based”). The Company’s time-based share awards typically vest in 33.3%
increments on each of the three anniversary dates of the date of grant. Outstanding incentive stock options issued to executives typically
vest partially upon grant date, with the residual vesting over the subsequent 6 or 12 months. On May 12, 2021, the Company granted four non-employee
directors with an annual grant of stock options under the Incentive Plan to purchase 100,000 shares of common stock each, at a per share
exercise price of $0.16 with a term of ten (10) years, with 25% of the options vesting every ninety (90) days following the grant date
subject to the director’s continuous service to the Company. On May 12, 2021, the Company also granted (i) Mr. Johnson stock options
under the Incentive Plan to purchase 450,000 shares of common stock, at a per share exercise price of $0.16 with a term of ten (10) years.
The stock options will vest ratably on the first three anniversaries of the grant date subject to Mr. Johnson’s continuous service
to the Company and (ii) Mr. Pino stock options under the Incentive Plan to purchase 385,000 shares of common stock, at a per share exercise
price of $0.16 with a term of ten (10) years. The stock options will vest ratably on the first three anniversaries of the grant date subject
to Mr. Pino’s continuous service to the Company. In addition the Company also granted 150,000 stock options to purchase shares of
common stock at a per share exercise price of $0.38 and 100,000 stock options to purchase shares of common stock at a per share exercise
price of $0.11 during the year ended December 31, 2021. The aggregate fair value for all options granted for the year ended December 31,
2021 was $263,500. Total stock-based compensation expense was $214,150 and $2,028,460
for the years ended December 31, 2021 and December 31, 2020, respectively. The following table summarizes the stock option activity for the Company’s
Incentive Plan for the years ended December 31, 2021 and December 31, 2020:
Number
of options Weighted
average exercise price Weighted
average remaining contractual term
Outstanding
at December 31, 2019 4,293,750 $ 1.13 9.03
Granted 50,000 0.27 9.75
Exercised - -
Forfeited/cancelled/expired (150,000 ) 1.42
Outstanding at December
31, 2020 4,193,750 1.11 8.03
Granted 1,485,000 0.18 9.31
Exercised - -
Forfeited/cancelled/expired (489,583 ) 1.04
Outstanding at December
31, 2021 5,189,167 $ 0.86 7.71
Vested
and exercisable at December 31, 2021 4,022,917 $ 1.05 7.23 Below are the assumptions for the fair value of
share-based payments for the years ended December 31, 2021 and December 31, 2020:
Stock option assumptions for the period ended
Stock option assumptions December 31, December 31,
Risk-free interest rate 1.32 % 1.20 %
Expected dividend yield 0.0 % 0.0 %
Expected volatility 147.8 % 183.8 %
Expected life of options (in years) 1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LEASES On January 15, 2017, the Company entered an agreement
with Pueblo, CO Board of Water Works to lease water for the Company’s cultivation process. The agreement went into effect as of
November 1, 2016 with a term of 10 years expiring on October 31, 2026, with an option to extend the lease upon expiration for 10 additional
years. This agreement replaced previously entered agreements with Pueblo, CO Board of Water Works. The lease requires annual non-refundable
minimum service fees of $15,000 and a usage charge of $1,063 per acre for 30 acres. The minimum service fees and usage charges are subject
to escalators for each year based upon percentage increases of Pueblo, CO Board of Water Works rates from the previous calendar year.
Total water lease expense was $0 and $38,627 for the years ended December 31, 2021 and December 31, 2020, respectively. The Company terminated
this lease in October 2020. On June 22, 2018, the Company entered into a sublease
agreement with EDSA Inc. for the lease of principal executive offices for the Company in Fort Lauderdale, Florida. The lease contained
annual escalators and charged Florida sales tax. The lease went into effect as of July 1, 2018 and expired pursuant to the terms of the
lease on August 31, 2021. On December 2, 2019, the Company entered into
a 61 month lease with Majestic Commercenter Phase 9, LLC. (“Majestic”), for warehousing, distribution and related administration
office in Aurora, Colorado. The lease allowed for an abated first month of rent. The lease contained annual escalators in addition to
other periodic payments pertaining to taxes, utilities, insurance and common area costs. On February 10, 2021, the Company entered
into a conditional lease termination agreement with Majestic pursuant to which the Company terminated the lease with Majestic (“Majestic
Termination Agreement”). Pursuant to the terms of the Majestic Termination Agreement, the Company made a payment of $125,000 on
February 23, 2021 and a final payment of $125,000 on April 30, 2021, upon which both parties were released from all further obligations
to each other. The net expense on the termination of the lease was $244,840. The expense was reported as Other income/(expense), loss
on lease termination. On February 11, 2021, the Company entered into
a three year lease with Cheyenne Avenue Holdings, LLC for warehouse and distribution facilities. The lease contains annual escalators.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right of use asset
value was $160,476 and the liability was $160,476. The lease liability will be expensed each month, on a straight-line basis, over the
life of the lease. On September 8, 2021, the Company entered into
a thirty nine month lease with 1815 Building Company, for the lease of the Company’s principal executive offices in Dania Beach,
Florida. The lease contains annual escalators and charges Florida sales tax. The lease commenced into effect October 12, 2021 and expires
January 31, 2025.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right of use asset value was $298,364 and the liability was $298,364. The lease liability will be expensed each month, on a straight-line
basis, over the life of the lease. Total lease amortization expense was $131,487
and $252,587 for the years ended December 31, 2021 and December 31, 2020, respectively. As of December 31, 2021, and December 31, 2020,
our operating leases have no minimum ren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 xml:space="preserve">NOTE 8: SHAREHOLDERS’ (DEFICIT) Our authorized capital stock consists of 200,000,000
shares of common stock, $0.001 par value per share and 5,000,000 shares of preferred stock, par value $0.001 per share, of which
4,000,000 shares of preferred stock have been designated as Series A Convertible Preferred Stock and 1,000,000 shares of preferred stock
have been designated as Series B Convertible Preferred Stock. As of December 31, 2021 we had the following issued and outstanding
securities:
● 41,625,331 shares of common stock;
● 4,000,000 shares of Series A Convertible Preferred Stock;
● 1,000,000 shares of Series B Convertible Preferred Stock;
● 2,595,270 warrants to purchase shares of our common stock;
● 5,189,167 options to purchase shares of our common stock;
and ● $950,000 principal amount of convertible promissory notes convertible into 15,500,000 shares of common stock. Common Stock In March 2020, the Company issued 153,279 shares
of common stock in accordance with a cashless exercise of warrants. In April 2020, the Company issued 50,000 shares
of common stock for services. Upon grant date the value of the stock was valued at $36,200 based on the market price of $0.72 of the Company’s
common stock. In September 2020, the Company commenced a $4.0
million private offering of up to 8,000,000 Units (“Units”) at a price of $0.50 per Unit, which private offering ended April
30, 2021. Each Unit consists of (a) two shares of common stock; and (b) one warrant, entitling the holder to purchase one share of our
common stock at an exercise price of $0.50 at any time through August 31, 2025. As of December 31, 2020, the Company sold 2,080,000 Units
in the private offering for gross proceeds of $1,040,000 with offering costs of $154,965 resulting in net proceeds of $885,035. From January
1, 2021 through April 30, 2021, the Company sold an additional 200,000 Units for gross proceeds of $100,000 with offering costs of $13,105
resulting in net proceeds of $86,895. The terms of this offering provided that, if during the one-year period from the final closing of
the offering, the Company undertakes a subsequent private offering of its equity, equity equivalent or debt securities (a “Subsequent
Offering”), the investor will be entitled to exchange their Units purchased in the offering for an equivalent dollar amount of securities
sold in the Subsequent Offering (based on the respective offering prices). The Company also entered into a registration rights agreement
with the investors which states, among other things, that the Company shall use commercially reasonable efforts to prepare and file with
the SEC a registration statement covering, among other things, the resale of all or such portion of the registrable securities that are
not then registered on an effective registration statement. As of December 31, 2021, all Unit holders converted their Units into Series
A Preferred Shares. Preferred Stock On October 13, 2017, the Company filed Amended
and Restated Articles of Incorporation of the Company which authorized preferred stock consisting of 5,000,000 shares, par value $0.001
per share, issuable from time to time in one or more series. On May 10, 2021, the Company filed a Certificate of Amendment to the Articles
of Incorporation designating 4,000,000 shares of preferred stock as Series A Convertible Preferred Stock and 1,000,000 shares of preferred
stock as Series B Convertible Preferred Stock. On May 11, 2021, the Company entered into a Securities
Purchase Agreement with the Wit Trust, pursuant to which the Company contemporaneously sold to the Wit Trust an aggregate of (a) 2,000,000
Series A Preferred Shares; and (b) 1,000,000 shares of its Series B Convertible Preferred Stock (“Series B Preferred Shares”)
in exchange for (i) the payment of $2,000,000 (including $302,500 principal plus accrued but unpaid interest in bridge financing provided
by the Wit Trust to the Company during April 2021); and (ii) the surrender by the Wit Trust to the Company of 2,000,000 Units, in accordance
with the terms of the subscription agreements for the purchase of the Units entered into by the Wit Trust and the Company in September
and October 2020. As a result of the transaction and the voting rights accorded the Series A Preferred Shares and Series B Preferred Shares
as set forth below, the Wit Trust then held approximately 88% of the voting power of the Company and accordingly, a “Change in Control”
occurred. On September 30, 2021, the Company completed a
private offering which commenced on August 5, 2021 of Series A Preferred Shares to certain investors, pursuant to which the Company sold
an aggregate of 2,000,000 Series A Preferred Shares at a purchase price of $1.00 per share (“2021 Private Placement”) in exchange
for (i) the payment of $1,860,000 (including $1,644,068.49 principal plus accrued but unpaid interest in bridge financing provided by
certain investors during July and August 2021 upon the conversion of the investors’ secured convertible promissory notes, and conversion
of an account payable); and (ii) the surrender of 280,000 Units, in accordance with the terms of the subscription agreements for the purchase
of the Units entered into by certain investors and the Company in February through April 2021. The investors in the 2021 Private Placement
included: Mr. Johnson upon the conversion of $50,000 promissory note; Mr. Pino upon the conversion of $25,000 promissory note; Mr. Vickers
upon conversion of $50,000 promissory note and accounts payable; Dr. van der Post, a member of the Board of Director of the Company, in
the amount of $50,000, and; the Wit Trust, in the amount of $65,931.51 and upon conversion of $1,500,000 secured convertible promissory
notes and $19,068.49 in accrued and unpaid interest. Series A Preferred Stock The Series A Preferred Shares have a stated value
of $1.00 per share. Each Series A Preferred Share is convertible into the Company’s common stock, par value $0.001 per share (“Common
Stock”) at the option of the holder thereof at a conversion rate of $0.05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A Preferred
Shares rank (a) junior to the Company’s Series B Shares; and (b) senior to (i) the Company’s Common Stock and any other class
or series of stock (including other series of Preferred Stock) of the Company (collectively, “Junior Stock”). From and after
the date of the issuance of Series A Preferred Shares, dividends at the rate per annum of 8%, compounded annually, accrue daily on the
stated value (“Accruing Dividends”). Accruing Dividends shall accrue from day to day, whether or not declared, and shall be
cumulative; provided, however, such Accruing Dividends shall be payable only when, as, and if declared by the Board of Directors
and the Company shall be under no obligation to pay such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A Preferred Shares then outstanding shall first receive,
or simultaneously receive, a dividend on each outstanding share of Series A Preferred Share in an amount at least equal to the sum of
(a) the amount of the aggregate Accruing Dividends then accrued on such Series A Preferred Shares and not previously paid; and (b) (i)
in the case of a dividend on Common Stock or any class or series that is convertible into Common Stock, that dividend per Series A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A Preferred Share, in each case calculated on the record date for determination of holders entitled to receive such dividend;
or (ii) in the case of a dividend on any class or series that is not convertible into Common Stock, at a rate per Series A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A Preferred Shares; provided, that if the Company declares, pays or sets aside, on the same date, a dividend
on shares of more than one class or series of capital stock of the Company, the dividend payable to the holders of Series A Preferred
Shares shall be calculated based upon the dividend on the class or series of capital stock that would result in the highest Series A Preferred
Share dividend. In the event of any voluntary or involuntary liquidation, dissolution or winding up of the Company or any Deemed Liquidation
Event, (as defined) (collectively, a “Liquidation Event”), the holders of Series A Preferred Shares shall be entitled to receive,
after payment to all holders of Series B Preferred Shares of a liquidation preference equal to the aggregate amount of one hundred fifty
percent (150%) of the Stated Valued of the Series B Preferred Shares and the amount of the accrued but unpaid dividends on the Series
B Preferred Shares, but prior and in preference to any distribution of any of the assets of the Company to the holders of Junior Stock
by reason of their ownership thereof, an aggregate amount per share equal to the Stated Value of the Series A Preferred Shares and the
accrued but unpaid dividends thereon. After the payment to all holders of Series B Preferred Shares of a liquidation preference equal
to the aggregate amount of one hundred fifty percent (150%) of the Stated Valued of the Series B Preferred Shares and the amount of the
accrued but unpaid dividends on the Series B Preferred Shares and to all holders of the Series A Preferred Shares the full liquidation
preference hereunder, the remaining assets of the Company available for distribution to its shareholders shall be distributed among the
holders of the shares of Series B Preferred Shares and Junior Stock, pro rata, on an “as converted basis,” determined immediately
prior to such Liquidation Event, and the Series A Preferred Shares shall not be entitled to participate in such distribution of the remaining
assets of the Company. The Series A Preferred Shares shall vote together with holders of Series B Preferred Shares and holders of
Common Stock as a single class on all matters brought to a vote of shareholders. Each Series A Preferred Share shall entitle the holder
thereof to such number of votes as equal the number of shares of Common Stock then issuable upon conversion of the Series A Preferred
Share. The Series A Preferred Shares also contain protective provisions which provide that the Company shall not undertake certain transactions
without the prior approval of the holder(s) of a majority of the Series A Preferred Shares. Series B Preferred Stock The Series B Preferred Shares have a stated value
of $1.00 per share. Each Series B Preferred Share is convertible into Common Stock at the option of the holder thereof at a conversion
rate of $0.20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B Preferred Shares rank senior to the (a) Series A Preferred Shares;
(b) the Company’s Common Stock and any other class or series of Junior Stock. From and after the date of the issuance of Series
B Preferred Shares, dividends at the rate per annum of 8%, compounded annually, accrue daily on the stated value (“Accruing Dividends”).
Accruing Dividends shall accrue from day to day, whether or not declared, and shall be cumulative; provided, however, such Accruing
Dividends shall be payable only when, as, and if declared by the Board of Directors and the Company shall be under no obligation to pay
such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B Preferred Shares then outstanding shall first receive, or simultaneously receive, a dividend on each outstanding
share of Series B Preferred Share in an amount at least equal to the sum of (a) the amount of the aggregate Accruing Dividends then accrued
on such Series B Preferred Shares and not previously paid; and (b) (i) in the case of a dividend on Common Stock or any class or series
that is convertible into Common Stock, that dividend per Series B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B Preferred Share, in each case calculated on
the record date for determination of holders entitled to receive such dividend; or (ii) in the case of a dividend on any class or series
that is not convertible into Common Stock, at a rate per Series B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B Preferred Shares; provided,
that if the Company declares, pays or sets aside, on the same date, a dividend on shares of more than one class or series of capital stock
of the Company, the dividend payable to the holders of Series B Preferred Shares shall be calculated based upon the dividend on the class
or series of capital stock that would result in the highest Series B Preferred Share dividend. In the event of a Liquidation Event, the
holders of Series B Preferred Shares shall be entitled to receive, prior and in preference to any distribution of any of the assets of
the Company to the holders of Junior Stock (including Series A Preferred Shares), a liquidation preference equal to the aggregate amount
of one hundred fifty percent (150%) of the Stated Valued of the Series B Preferred Shares and the amount of the accrued but unpaid dividends
on the Series B Preferred Shares. After the payment to all holders of Series B Preferred Shares of such liquidation preference and to
all holders of the Series A Preferred Shares their full liquidation preference, the remaining assets of the Company available for distribution
to its shareholders shall be distributed among the holders of the shares of Series B Preferred Shares and Junior Stock other than Series
A Preferred Shares, pro rata, on an “as converted basis,” as applicable. The Series B Preferred Shares shall vote together
with holders of Series A Preferred Shares and holders of Common Stock as a single class on all matters brought to a vote of shareholders.
Each Series B Preferred Share shall entitle the holder thereof to such number of votes as equal the number of shares of Common Stock then
issuable upon conversion of the Series B Preferred Share multiplied by 50. The Series B Preferred Shares also contain protective provisions
which provide that the Company shall not undertake certain transactions without the prior approval of the holder of the Series B Preferred
Shares. Preferred Stock Dividends The following table presents undeclared preferred
stock dividends for the years ended December 31, 2021 and December 31, 2020, respectively, and the per share effect of the preferred stock
dividends if their effect was not anti-dilutive.
Undeclared
dividends For the year ended
Series of preferred stock 2021 2020
Series A preferred stock dividends $ 144,762 $ -
Series B preferred stock dividends 51,068 -
Total undeclared preferred stock dividends $ 195,830 $ - The following table presents the cumulative undeclared
dividends by class of preferred stock as of December 31, 2021 and December 31, 2020, respectively, and the per share amount by class
of preferred stock. These cumulative undeclared dividends are recorded in Dividends payable on our balance sheet as of December 31, 2021
and December 31, 2020.
Cumulative undeclared dividends
December 31,
Series of preferred stock 2021 2020
Series A preferred stock $ 144,762 $ -
Series B preferred stock 51,068 -
Cumulative undeclared preferred stock dividends $ 195,83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The reconciliation of income tax computed at the
federal statutory rate to the provision (benefit) for income taxes from continuing operations is as follows:
December 31, December 31,
Federal taxes/(credits) at statutory rates $ (1,511,000 ) $ (1,548,000 )
State and local taxes, net of federal benefit (333,000 ) (339,000 )
Change in valuation allowance 1,844,000 1,887,000
Income tax/(benefit) $ - $ - Components of deferred tax assets are as follows:
December 31, December 31,
Net operating loss carryforwards $ 6,620,000 $ 5,280,000
Stock based compensation 55,000 426,000
Total deferred tax assets 6,675,000 5,706,000
Valuation allowance (6,485,000 ) (5,070,000 )
Total deferred tax assets net of valuation allowance $ 190,000 $ 636,000
Depreciation and amortization 128,000 424,000
Prepaid expense 62,000 212,000
Total deferred tax liabilities 190,000 636,000
Net deferred tax assets $ - $ - The Company has approximately $25,829,526
net operating loss carryforwards that are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 files income tax returns in the U.S.
federal jurisdiction, and the state of Colorado. The Company adopted the provisions of ASC 740.
Management evaluated the Company’s tax positions and concluded that the Company had taken no uncertain tax positions that require
adjustment to the financial statements to comply with the provisions of this guidance. The Company has no significant adjustments as a
result of the implementation of ASC 7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0: CONCENTRATIONS The Company had one customer for the year ended
December 31, 2021 that accounted for 31% of sales. For the year ended December 31, 2020, one customer accounted for 14% of sales. The Company had two customers at December 31,
2021 accounting for 30% and 29% of relative total accounts receivable. At December 31, 2020, the Company had two customers accounting
for 47% and 12% of relative total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NOTE 11: RELATED PARTY A law firm owned by the brother of Alexander M.
Salgado, our former Chief Executive Officer, rendered legal services to the Company. The Company incurred expenses of $20,020 and $123,900
for such services during the years ended December 31, 2021 and December 31, 2020, respectively. On April 19, 2021, the Company issued a secured
convertible promissory note in the principal amount of $25,000 to Mr. Vickers. The note carried an interest rate of eight percent (8%)
per annum and had a maturity date of May 19, 2021. On May 19, 2021, the Company and Mr. Vickers extended the maturity date of
the note to October 1, 2021. On September 1, 2021, Mr. Vickers converted the outstanding $25,000 in principal and $25,000 in additional
consideration in exchange for 50,000 Series A Preferred Shares. On July 22, 2021, the Company issued secured convertible
promissory notes in the aggregate principal amount of $1,075,000 in exchange for an aggregate amount of $1,075,000, which secured convertible
promissory notes were issued to the Wit Trust, in the amount of $1,000,000, Mr. Johnson in the amount of $50,000, and Mr. Pino in the
amount of $25,000. The secured convertible promissory notes accrued interest at eight percent (8%) per annum and had a maturity date of
(i) April 1, 2022, or October 1, 2021. On August 18, 2021, Mr. Pino converted the outstanding $25,000 in principal in exchange for 25,000
Series A Preferred Shares. On September 7, 2021, Mr. Johnson converted the outstanding $50,000 in principal in exchange for 50,000 Series
A Preferred Shares. On September 30, 2021 the Wit Trust converted the outstanding $1,000,000 in principal in exchange for 1,000,000 Series
A Preferred Shares. On August 30, 2021, the Company issued a secured
convertible promissory note in the aggregate principal amount of $500,000 to the Wit Trust. The note carried an interest rate of eight
percent (8%) per annum and had a maturity date of April 1, 2022. On September 30, 2021, the Wit Trust converted the outstanding $500,000
in principal in exchange for 500,000 Series A Preferred Shares. On September 30, 2021, the Company completed a
private offering which commenced on August 5, 2021 of Series A Preferred Shares to certain investors, pursuant to which the Company sold
an aggregate of 2,000,000 Series A Preferred Shares at a purchase price of $1.00 per share (“2021 Private Placement”) in exchange
for (i) the payment of $1,860,000 (including $1,644,068.49 principal plus accrued but unpaid interest in bridge financing provided by
certain investors during April, July and August 2021 upon the conversion of the investors’ secured convertible promissory notes,
and the conversion of an account payable); and (ii) the surrender of 280,000 Units. The investors in the 2021 Private Placement included:
Mr. Johnson upon the conversion of $50,000 promissory note; Mr. Pino upon the conversion of $25,000 promissory note; Mr. Vickers upon
conversion of $50,000 promissory note and accounts payable; Mr. van der Post, a member of the Board of Director of the Company, in the
amount of $50,000, and; the Wit Trust, in the amount of $65,931.51 and upon conversion of $1,500,000 secured convertible promissory notes
and $19,068.49 in accrued and unpaid interest. As a result of the 2021 Private Placement and the voting rights accorded the Series A Preferred
Shares and Series B Preferred Shares, the Wit Trust holds approximately 88% of the voting power of the Company. On October 12, 2021, the Company issued a secured
convertible credit line promissory note in the principal amount for up to $1,500,000 (the “Secured Convertible Promissory Note”),
which Secured Convertible Promissory Note was issued to the Wit Trust. The Secured Convertible Promissory Note is secured by the Company’s
assets and contain certain covenants and customary events of default, the occurrence of which could result in an acceleration of the Secured
Convertible Promissory Note. The Secured Convertible Promissory Note is convertible as follows: aggregate outstanding loaned principal
and accrued interest under the Secured Convertible Promissory Note may, at the option of the holder, be converted in its entirety into
shares of our common stock at a conversion price of $0.05 per share. The Secured Convertible Promissory Note will accrue interest
on the aggregate amount loaned at a rate of 10% per annum. All unpaid principal, together with any then unpaid and accrued interest and
other amounts payable under the Secured Convertible Promissory Note, is due and payable if not converted pursuant to the terms and conditions
of the Secured Convertible Promissory Note on the earlier of (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441,309 on the accompanying balance sheet with amortization
to interest expense of $33,691 for the year ended December 31, 2020. At December 31, 2021, $750,000 was outstanding on the Secured Convertible
Promissory Note. For the year ended December 31, 2021 we incurred $65,650
in interest expense payable to related parties and $0 in interest expense payable to related partie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Legal Proceedings On July 10, 2020, Carrick-Harvest, LLC d/b/a Veritas
Fine Cannabis (“Carrick”) filed an action against the Company in the U.S. District Court for the District of Colorado, alleging
trademark infringement and unfair competition under the Lanham Act, cybersquatting under federal law, and common law unfair competition
under Colorado law. Carrick alleged the Company violated these provisions through use of the alleged trademark VERITAS by providing “informational
services” through its website. The action sought an order that Carrick is the rightful owner of and has superior trademark rights
in the marks and preventing the Company from registering their alleged infringing marks with the USPTO. On June 24, 2021, the Company
entered into a non-monetary settlement and coexistence agreement with Carrick in which both parties agree not to challenge or bring any
action against the opposing parties respective trademark ownership, use or registration in either parties respective fields. On January 22, 2021, EMC Outdoor, LLC (“EMC
Outdoor”) filed an action against the Company in Broward County Circuit Court alleging breach of contract and claiming damages in
the amount of $304,783, which had been fully accrued in accounts payable in prior periods. On June 16, 2021, the Company entered into
a conditional settlement agreement with EMC Outdoor (“EMC Outdoor Termination Agreement”). Pursuant to the terms of the EMC
Outdoor Termination Agreement, the Company made one payment of $200,000 on July 22, 2021 which was drawn from the accrued accounts payable
balance, upon which both parties were released from all further obligations to each other which caused a $104,783 gain on loan forgiveness
that was recorded in our statement of operations.. As of December 31, 2021, there were no pending
or threatened lawsuits that could reasonably be expected to have a material effect on the results of our operations. Employment Agreements We have employment agreements in place with the
following members of our executive management team: Stephen E. Johnson, Chief Executive Officer Ramon A. Pino, Chief Financial Officer The employment agreements provide, among
other things, for participation in employee benefits available to employees and executives. Each of the agreements will renew for successive
one-year terms unless the agreement is expressly terminated by either the employee or the Company prior to the end of the then current
term as provided for in the employment agreement. Under the terms of the agreement, we may terminate the employee’s employment upon
30 or 60 days notice of a material breach and the employee may terminate the agreement under the same terms and conditions. The employment
agreements contain non-disclosure provisions, as well as non-compete clauses. The agreements for Mr. Johnson and Mr. Pino contain
severance provisions which entitles the employee to severance pay equal to one (1) year’s salary and benefits in the event of
(i) the employee’s termination by the Company for any reason other than for cause, as described in the employment agreement, (ii) termination
by the employee pursuant to a material breach of the agreement by the Company or for good reason in connection with a change of control,
or (iii) non-renewal of the employment agreement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On January 1, 2022, the Company granted an aggregate
625,000 options to employees, including 300,000 options to Mr. Smith, our Chief Operating Officer under the 2017 Stock Incentive Plan,
at a per share exercise price of $0.049 with a term of ten (10) years. The stock options will vest ratably on the first three anniversaries
of the grant date subject to the employee’s continuous service to the Company. On March 9, 2022, the Company amended the Secured
Convertible Promissory Note originally dated October 12, 2021 (see Note 5) held by the Wit Trust to increase the total available principal
balance to $3,000,000. The Secured Convertible Promissory Note is secured by the Company’s assets and contains certain covenants
and customary events of default, the occurrence of which could result in an acceleration of the Secured Convertible Promissory Note. The
Secured Convertible Promissory Note is convertible as follows: aggregate outstanding loaned principal and accrued interest under the Secured
Convertible Promissory Note may, at the option of the holder, be converted in its entirety into shares of our common stock at a conversion
price of $0.05 per share. The Secured Convertible Promissory Note will accrue interest on the aggregate amount loaned at a rate of 10%
per annum. All unpaid principal, together with any then unpaid and accrued interest and other amounts payable under the Secured Convertible
Promissory Note, is due and payable if not converted pursuant to the terms and conditions of the Secured Convertible Promissory Note on
the earlier of (i) October 1, 2024, or (ii) following an event of default. Subsequent to December 31, 2021 the Company received
an additional $1,000,000 at various times from the Secured Convertible Promissory Note referred to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481763</v>
      </c>
      <c r="C3" s="6" t="n">
        <v>107693</v>
      </c>
    </row>
    <row r="4">
      <c r="A4" s="4" t="inlineStr">
        <is>
          <t>Inventories</t>
        </is>
      </c>
      <c r="B4" s="5" t="n">
        <v>3211882</v>
      </c>
      <c r="C4" s="5" t="n">
        <v>5891983</v>
      </c>
    </row>
    <row r="5">
      <c r="A5" s="4" t="inlineStr">
        <is>
          <t>Accounts receivable, net of allowance for doubtful accounts</t>
        </is>
      </c>
      <c r="B5" s="5" t="n">
        <v>104773</v>
      </c>
      <c r="C5" s="5" t="n">
        <v>386379</v>
      </c>
    </row>
    <row r="6">
      <c r="A6" s="4" t="inlineStr">
        <is>
          <t>Prepaid expenses</t>
        </is>
      </c>
      <c r="B6" s="5" t="n">
        <v>243273</v>
      </c>
      <c r="C6" s="5" t="n">
        <v>270557</v>
      </c>
    </row>
    <row r="7">
      <c r="A7" s="4" t="inlineStr">
        <is>
          <t>Total current assets</t>
        </is>
      </c>
      <c r="B7" s="5" t="n">
        <v>4041691</v>
      </c>
      <c r="C7" s="5" t="n">
        <v>6656612</v>
      </c>
    </row>
    <row r="8">
      <c r="A8" s="4" t="inlineStr">
        <is>
          <t>Property and equipment, net of accumulated depreciation</t>
        </is>
      </c>
      <c r="B8" s="5" t="n">
        <v>3858221</v>
      </c>
      <c r="C8" s="5" t="n">
        <v>4494370</v>
      </c>
    </row>
    <row r="9">
      <c r="A9" s="4" t="inlineStr">
        <is>
          <t>Intangible assets, net of accumulated amortization</t>
        </is>
      </c>
      <c r="B9" s="5" t="n">
        <v>55000</v>
      </c>
      <c r="C9" s="5" t="n">
        <v>55000</v>
      </c>
    </row>
    <row r="10">
      <c r="A10" s="4" t="inlineStr">
        <is>
          <t>Right of use assets, net of accumulated amortization</t>
        </is>
      </c>
      <c r="B10" s="5" t="n">
        <v>414317</v>
      </c>
      <c r="C10" s="5" t="n">
        <v>930826</v>
      </c>
    </row>
    <row r="11">
      <c r="A11" s="4" t="inlineStr">
        <is>
          <t>Other assets</t>
        </is>
      </c>
      <c r="B11" s="5" t="n">
        <v>228611</v>
      </c>
      <c r="C11" s="5" t="n">
        <v>271213</v>
      </c>
    </row>
    <row r="12">
      <c r="A12" s="4" t="inlineStr">
        <is>
          <t>TOTAL ASSETS</t>
        </is>
      </c>
      <c r="B12" s="5" t="n">
        <v>8597840</v>
      </c>
      <c r="C12" s="5" t="n">
        <v>12408021</v>
      </c>
    </row>
    <row r="13">
      <c r="A13" s="3" t="inlineStr">
        <is>
          <t>CURRENT LIABILITIES</t>
        </is>
      </c>
    </row>
    <row r="14">
      <c r="A14" s="4" t="inlineStr">
        <is>
          <t>Accounts payable</t>
        </is>
      </c>
      <c r="B14" s="5" t="n">
        <v>1423300</v>
      </c>
      <c r="C14" s="5" t="n">
        <v>2020605</v>
      </c>
    </row>
    <row r="15">
      <c r="A15" s="4" t="inlineStr">
        <is>
          <t>Accrued expenses</t>
        </is>
      </c>
      <c r="B15" s="5" t="n">
        <v>144534</v>
      </c>
      <c r="C15" s="5" t="n">
        <v>414777</v>
      </c>
    </row>
    <row r="16">
      <c r="A16" s="4" t="inlineStr">
        <is>
          <t>Accrued interest</t>
        </is>
      </c>
      <c r="B16" s="5" t="n">
        <v>28881</v>
      </c>
      <c r="C16" s="5" t="n">
        <v>13677</v>
      </c>
    </row>
    <row r="17">
      <c r="A17" s="4" t="inlineStr">
        <is>
          <t>Dividends payable</t>
        </is>
      </c>
      <c r="B17" s="5" t="n">
        <v>195830</v>
      </c>
    </row>
    <row r="18">
      <c r="A18" s="4" t="inlineStr">
        <is>
          <t>Convertible notes payable, net of discount</t>
        </is>
      </c>
      <c r="B18" s="5" t="n">
        <v>200000</v>
      </c>
      <c r="C18" s="5" t="n">
        <v>176250</v>
      </c>
    </row>
    <row r="19">
      <c r="A19" s="4" t="inlineStr">
        <is>
          <t>Deferred revenue</t>
        </is>
      </c>
      <c r="B19" s="5" t="n">
        <v>4580</v>
      </c>
      <c r="C19" s="5" t="n">
        <v>16256</v>
      </c>
    </row>
    <row r="20">
      <c r="A20" s="4" t="inlineStr">
        <is>
          <t>Operating lease liability</t>
        </is>
      </c>
      <c r="B20" s="5" t="n">
        <v>150135</v>
      </c>
      <c r="C20" s="5" t="n">
        <v>240324</v>
      </c>
    </row>
    <row r="21">
      <c r="A21" s="4" t="inlineStr">
        <is>
          <t>Paycheck Protection Program loan</t>
        </is>
      </c>
      <c r="B21" s="4" t="inlineStr">
        <is>
          <t xml:space="preserve"> </t>
        </is>
      </c>
      <c r="C21" s="5" t="n">
        <v>803994</v>
      </c>
    </row>
    <row r="22">
      <c r="A22" s="4" t="inlineStr">
        <is>
          <t>Notes payable, current portion</t>
        </is>
      </c>
      <c r="B22" s="5" t="n">
        <v>61836</v>
      </c>
      <c r="C22" s="5" t="n">
        <v>66080</v>
      </c>
    </row>
    <row r="23">
      <c r="A23" s="4" t="inlineStr">
        <is>
          <t>Total current liabilities</t>
        </is>
      </c>
      <c r="B23" s="5" t="n">
        <v>2209096</v>
      </c>
      <c r="C23" s="5" t="n">
        <v>3751963</v>
      </c>
    </row>
    <row r="24">
      <c r="A24" s="3" t="inlineStr">
        <is>
          <t>LONG TERM LIABILITIES</t>
        </is>
      </c>
    </row>
    <row r="25">
      <c r="A25" s="4" t="inlineStr">
        <is>
          <t>Notes payable, long term, net of current portion</t>
        </is>
      </c>
      <c r="B25" s="5" t="n">
        <v>186592</v>
      </c>
      <c r="C25" s="5" t="n">
        <v>278527</v>
      </c>
    </row>
    <row r="26">
      <c r="A26" s="4" t="inlineStr">
        <is>
          <t>Notes payable, related parties, long term, net of discount</t>
        </is>
      </c>
      <c r="B26" s="5" t="n">
        <v>308691</v>
      </c>
    </row>
    <row r="27">
      <c r="A27" s="4" t="inlineStr">
        <is>
          <t>Paycheck Protection Program loan</t>
        </is>
      </c>
      <c r="B27" s="5" t="n">
        <v>803994</v>
      </c>
      <c r="C27" s="4" t="inlineStr">
        <is>
          <t xml:space="preserve"> </t>
        </is>
      </c>
    </row>
    <row r="28">
      <c r="A28" s="4" t="inlineStr">
        <is>
          <t>Operating lease liability, net of current portion</t>
        </is>
      </c>
      <c r="B28" s="5" t="n">
        <v>264182</v>
      </c>
      <c r="C28" s="5" t="n">
        <v>730164</v>
      </c>
    </row>
    <row r="29">
      <c r="A29" s="4" t="inlineStr">
        <is>
          <t>TOTAL LIABILITIES</t>
        </is>
      </c>
      <c r="B29" s="5" t="n">
        <v>3772555</v>
      </c>
      <c r="C29" s="5" t="n">
        <v>4760654</v>
      </c>
    </row>
    <row r="30">
      <c r="A30" s="3" t="inlineStr">
        <is>
          <t>SHAREHOLDERS’ EQUITY</t>
        </is>
      </c>
    </row>
    <row r="31">
      <c r="A31" s="4" t="inlineStr">
        <is>
          <t>Preferred stock, 5,000,000 shares authorized at $0.001 par value</t>
        </is>
      </c>
      <c r="B31" s="4" t="inlineStr">
        <is>
          <t xml:space="preserve"> </t>
        </is>
      </c>
      <c r="C31" s="4" t="inlineStr">
        <is>
          <t xml:space="preserve"> </t>
        </is>
      </c>
    </row>
    <row r="32">
      <c r="A32" s="4" t="inlineStr">
        <is>
          <t>Series A convertible preferred stock, 4,000,000 shares authorized, 4,000,000 and -0- issued and outstanding, respectively, at $0.001 par value</t>
        </is>
      </c>
      <c r="B32" s="5" t="n">
        <v>4000</v>
      </c>
      <c r="C32" s="4" t="inlineStr">
        <is>
          <t xml:space="preserve"> </t>
        </is>
      </c>
    </row>
    <row r="33">
      <c r="A33" s="4" t="inlineStr">
        <is>
          <t>Series B convertible preferred stock, 1,000,000 shares authorized, 1,000,000 and -0- issued and outstanding, respectively, at $0.001 par value</t>
        </is>
      </c>
      <c r="B33" s="5" t="n">
        <v>1000</v>
      </c>
      <c r="C33" s="4" t="inlineStr">
        <is>
          <t xml:space="preserve"> </t>
        </is>
      </c>
    </row>
    <row r="34">
      <c r="A34" s="4" t="inlineStr">
        <is>
          <t>Common stock, 200,000,000 shares authorized, 41,625,331 and 45,784,977 issued and outstanding, respectively, at $0.001 par value</t>
        </is>
      </c>
      <c r="B34" s="5" t="n">
        <v>41625</v>
      </c>
      <c r="C34" s="5" t="n">
        <v>45785</v>
      </c>
    </row>
    <row r="35">
      <c r="A35" s="4" t="inlineStr">
        <is>
          <t>Additional paid in capital</t>
        </is>
      </c>
      <c r="B35" s="5" t="n">
        <v>38709374</v>
      </c>
      <c r="C35" s="5" t="n">
        <v>34268729</v>
      </c>
    </row>
    <row r="36">
      <c r="A36" s="4" t="inlineStr">
        <is>
          <t>Accumulated (deficit)</t>
        </is>
      </c>
      <c r="B36" s="5" t="n">
        <v>-33930714</v>
      </c>
      <c r="C36" s="5" t="n">
        <v>-26667147</v>
      </c>
    </row>
    <row r="37">
      <c r="A37" s="4" t="inlineStr">
        <is>
          <t>TOTAL SHAREHOLDERS’ EQUITY</t>
        </is>
      </c>
      <c r="B37" s="5" t="n">
        <v>4825285</v>
      </c>
      <c r="C37" s="5" t="n">
        <v>7647367</v>
      </c>
    </row>
    <row r="38">
      <c r="A38" s="4" t="inlineStr">
        <is>
          <t>TOTAL LIABILITIES AND SHAREHOLDERS’ EQUITY</t>
        </is>
      </c>
      <c r="B38" s="6" t="n">
        <v>8597840</v>
      </c>
      <c r="C38" s="6" t="n">
        <v>1240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on its 140-acre farm pursuant
to Federal law.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t>
        </is>
      </c>
    </row>
    <row r="6">
      <c r="A6" s="4" t="inlineStr">
        <is>
          <t>Principles of Consolidation</t>
        </is>
      </c>
      <c r="B6" s="4" t="inlineStr">
        <is>
          <t xml:space="preserve">Principles of Consolidation The accompanying consolidated financial statements
reflect the accounts of Veritas Farms, Inc. and its wholly owned subsidiary 271 Lake Davis Holdings, LLC, a Delaware limited liability
company (“271 Lake Davis”). All significant inter-company accounts and transactions have been eliminated in consolidation. </t>
        </is>
      </c>
    </row>
    <row r="7">
      <c r="A7" s="4" t="inlineStr">
        <is>
          <t>Estimates in Financial Statements</t>
        </is>
      </c>
      <c r="B7" s="4" t="inlineStr">
        <is>
          <t xml:space="preserve">Estimates in Financial Statements The preparation of financial statements in conformity
with GAAP requires management to make estimates and assumptions that affect certain reported amounts and disclosures. Actual results
could differ from these estimates. </t>
        </is>
      </c>
    </row>
    <row r="8">
      <c r="A8" s="4" t="inlineStr">
        <is>
          <t>Fair Value Measurement</t>
        </is>
      </c>
      <c r="B8" s="4" t="inlineStr">
        <is>
          <t xml:space="preserve">Fair Value Measurement The Company has adopted the provisions of ASC
Topic 820, Fair Value Measurements and Disclosures, (“ASC 820”)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t>
        </is>
      </c>
    </row>
    <row r="9">
      <c r="A9" s="4" t="inlineStr">
        <is>
          <t>Cash and Cash Equivalents</t>
        </is>
      </c>
      <c r="B9" s="4" t="inlineStr">
        <is>
          <t xml:space="preserve">Cash and Cash Equivalents The Company considers all highly liquid investments
with an original maturity of three months or less to be cash equivalents. The carrying amount reported in the accompanying consolidated
balance sheets approximates fair value. At times, cash and cash equivalents may be in excess of FDIC insurance limits of $250,000. The
Company had no cash equivalents as of December 31, 2021 and December 31, 2020. </t>
        </is>
      </c>
    </row>
    <row r="10">
      <c r="A10" s="4" t="inlineStr">
        <is>
          <t>Revenue Recognition</t>
        </is>
      </c>
      <c r="B10" s="4" t="inlineStr">
        <is>
          <t xml:space="preserve">Revenue Recognition Under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
        </is>
      </c>
    </row>
    <row r="11">
      <c r="A11" s="4" t="inlineStr">
        <is>
          <t>Cost of Goods Sold</t>
        </is>
      </c>
      <c r="B11" s="4" t="inlineStr">
        <is>
          <t xml:space="preserve">Cost of Goods Sold Cost of goods sold includes the costs directly
attributable to production of inventory such as cultivation costs, extraction costs, packaging costs, security, and allocated overhead.
Overhead expenses include allocations of rent, administrative salaries, utilities, and related costs. </t>
        </is>
      </c>
    </row>
    <row r="12">
      <c r="A12" s="4" t="inlineStr">
        <is>
          <t>Inventories</t>
        </is>
      </c>
      <c r="B12" s="4" t="inlineStr">
        <is>
          <t xml:space="preserve">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The Company recorded a inventory write down of $1,991,991 in 2021 which is presented in the Statement of Operations.
Inventory write-downs were recorded to reflect anticipated net realizable value on disposition of existing inventory assets. </t>
        </is>
      </c>
    </row>
    <row r="13">
      <c r="A13" s="4" t="inlineStr">
        <is>
          <t>Property and Equipment</t>
        </is>
      </c>
      <c r="B13" s="4" t="inlineStr">
        <is>
          <t xml:space="preserve">Property and Equipment Purchases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t>
        </is>
      </c>
    </row>
    <row r="14">
      <c r="A14" s="4" t="inlineStr">
        <is>
          <t>Impairment of Long-Lived Assets</t>
        </is>
      </c>
      <c r="B14" s="4" t="inlineStr">
        <is>
          <t xml:space="preserve">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December 31, 2021 and December 31, 2020. </t>
        </is>
      </c>
    </row>
    <row r="15">
      <c r="A15" s="4" t="inlineStr">
        <is>
          <t>Convertible Instruments</t>
        </is>
      </c>
      <c r="B15"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December 31, 2021, the Company has no convertible instruments.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t>
        </is>
      </c>
    </row>
    <row r="16">
      <c r="A16" s="4" t="inlineStr">
        <is>
          <t>Compensation and Benefits</t>
        </is>
      </c>
      <c r="B16" s="4" t="inlineStr">
        <is>
          <t xml:space="preserve">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t>
        </is>
      </c>
    </row>
    <row r="17">
      <c r="A17" s="4" t="inlineStr">
        <is>
          <t>Stock-Based Compensation</t>
        </is>
      </c>
      <c r="B17" s="4" t="inlineStr">
        <is>
          <t xml:space="preserve">Stock-Based Compensation The Company accounts for share-based payments
in accordance with ASC Topi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non-employees in the same manner in which it accounts for stock-based compensation for employees. </t>
        </is>
      </c>
    </row>
    <row r="18">
      <c r="A18" s="4" t="inlineStr">
        <is>
          <t>Income Taxes</t>
        </is>
      </c>
      <c r="B18" s="4" t="inlineStr">
        <is>
          <t xml:space="preserve">Income Taxes The Company accounts for income taxes under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ASC 740,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December 31, 2021 and December 31, 2020. </t>
        </is>
      </c>
    </row>
    <row r="19">
      <c r="A19" s="4" t="inlineStr">
        <is>
          <t>Leases</t>
        </is>
      </c>
      <c r="B19" s="4" t="inlineStr">
        <is>
          <t xml:space="preserve">Leases The Company has two leased building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Selling, general
and administrative expenses. </t>
        </is>
      </c>
    </row>
    <row r="20">
      <c r="A20" s="4" t="inlineStr">
        <is>
          <t>Related Party Transactions</t>
        </is>
      </c>
      <c r="B20" s="4" t="inlineStr">
        <is>
          <t xml:space="preserve">Related Party Transactions The Company follows ASC 850, Related Party Disclosures,
(“ASC 850”)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 accordance with ASC 850, the consolidated financial
statements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for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1">
      <c r="A21" s="4" t="inlineStr">
        <is>
          <t>Legal Proceedings</t>
        </is>
      </c>
      <c r="B21" s="4" t="inlineStr">
        <is>
          <t xml:space="preserve">Legal Proceedings From time to time, the Company may become involved
in various lawsuits and legal proceedings which arise in the ordinary course of business. Litigation is subject to inherent uncertainties,
and an adverse result in any such matter may harm the Company’s business. </t>
        </is>
      </c>
    </row>
    <row r="22">
      <c r="A22" s="4" t="inlineStr">
        <is>
          <t>Subsequent Events</t>
        </is>
      </c>
      <c r="B22" s="4" t="inlineStr">
        <is>
          <t xml:space="preserve">Subsequent Events The Company has evaluated subsequent events through
the date which the financial statements were issued. See Note 13: Subsequent Events </t>
        </is>
      </c>
    </row>
    <row r="23">
      <c r="A23" s="4" t="inlineStr">
        <is>
          <t>Impact of New Accounting Standards</t>
        </is>
      </c>
      <c r="B23" s="4" t="inlineStr">
        <is>
          <t>Impact of New Accounting Standards Accounting standards-setting organizations frequently
issue new or revised accounting rules. We regularly review all new pronouncements to determine their impact, if any, on our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EPS”) calculation in certain areas. This standard is effective for the Company beginning in fiscal
year 2024 and early adoption is permitted. The company is analyzing the effect of this standard.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is currently evaluation the impact this ASU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2021 December 31,
Work in progress $ 1,967,648 $ 4,202,811
Finished goods 547,543 1,232,944
Other 696,691 456,228
Inventories $ 3,211,882 $ 5,891,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December
31, 2020 Estimated
Cost Accumulated
depreciation Net
book value Cost Accumulated
depreciation Net
book useful
life
Land
and land improvements $ 398,126 $ - $ 398,126 $ 398,126 $ - $ 398,126 -
Buildings
and improvements 1,520,447 204,350 1,316,097 1,553,722 172,411 1,381,311 39
Greenhouse 965,388 130,647 834,741 965,388 101,613 863,775 39
Fencing
and irrigation 203,793 97,740 106,053 203,793 77,901 125,892 15
Machinery
and equipment 2,337,950 1,229,585 1,108,365 2,480,474 936,979 1,543,495 7
Furniture
and fixtures 230,347 165,892 64,455 236,344 140,680 95,664 7
Computer
equipment 22,038 19,681 2,357 20,053 19,139 914 5
Vehicles 56,058 28,031 28,027 120,206 35,013 85,193 5
Total $ 5,734,147 $ 1,875,926 $ 3,858,221 $ 5,978,106 $ 1,483,736 $ 4,494,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12 Months Ended</t>
        </is>
      </c>
    </row>
    <row r="2">
      <c r="B2" s="2" t="inlineStr">
        <is>
          <t>Dec. 31, 2021</t>
        </is>
      </c>
    </row>
    <row r="3">
      <c r="A3" s="3" t="inlineStr">
        <is>
          <t>Debt Disclosure [Abstract]</t>
        </is>
      </c>
    </row>
    <row r="4">
      <c r="A4" s="4" t="inlineStr">
        <is>
          <t>Schedule of notes payable outstanding</t>
        </is>
      </c>
      <c r="B4" s="4" t="inlineStr">
        <is>
          <t xml:space="preserve">Ending Non related party Related party
Origination Maturity Interest December 31, Long Long
date date rate 2021 Current term Current term
11/29/2018 12/1/2022 9 % $ 37,304 $ 37,304 $ - $ - $ -
5/10/2019 5/10/2023 9 % 10,614 7,337 3,277 - -
8/29/2019 9/1/2024 7 % 50,510 17,195 33,315 - -
6/24/2020 6/24/2050 4 % 150,000 - 150,000 - -
10/12/2021 10/1/2024 10 % 750,000 - - - 750,000
Discount (441,309 )
Subtotal $ 998,428 $ 61,836 $ 186,592 $ - $ 308,691
3/6/2020 10/1/2022 10 % 200,000 200,000 - - -
2/16/2021 2/1/2026 1 % 803,994 - 803,994 - -
Subtotal $ 1,003,994 $ 200,000 $ 803,994 $ - $ - </t>
        </is>
      </c>
    </row>
    <row r="5">
      <c r="A5" s="4" t="inlineStr">
        <is>
          <t>Schedule of future principal payments</t>
        </is>
      </c>
      <c r="B5" s="4" t="inlineStr">
        <is>
          <t xml:space="preserve">2022 263,422
2023 25,012
2024 768,229
2025 3,516
Thereafter 942,243
Total $ 2,002,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t>
        </is>
      </c>
      <c r="B4" s="4" t="inlineStr">
        <is>
          <t xml:space="preserve">Number
of options Weighted
average exercise price Weighted
average remaining contractual term
Outstanding
at December 31, 2019 4,293,750 $ 1.13 9.03
Granted 50,000 0.27 9.75
Exercised - -
Forfeited/cancelled/expired (150,000 ) 1.42
Outstanding at December
31, 2020 4,193,750 1.11 8.03
Granted 1,485,000 0.18 9.31
Exercised - -
Forfeited/cancelled/expired (489,583 ) 1.04
Outstanding at December
31, 2021 5,189,167 $ 0.86 7.71
Vested
and exercisable at December 31, 2021 4,022,917 $ 1.05 7.23 </t>
        </is>
      </c>
    </row>
    <row r="5">
      <c r="A5" s="4" t="inlineStr">
        <is>
          <t>Schedule of black scholes valuation model</t>
        </is>
      </c>
      <c r="B5" s="4" t="inlineStr">
        <is>
          <t xml:space="preserve">Stock option assumptions for the period ended
Stock option assumptions December 31, December 31,
Risk-free interest rate 1.32 % 1.20 %
Expected dividend yield 0.0 % 0.0 %
Expected volatility 147.8 % 183.8 %
Expected life of options (in years) 1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Deficit) (Tables)</t>
        </is>
      </c>
      <c r="B1" s="2" t="inlineStr">
        <is>
          <t>12 Months Ended</t>
        </is>
      </c>
    </row>
    <row r="2">
      <c r="B2" s="2" t="inlineStr">
        <is>
          <t>Dec. 31, 2021</t>
        </is>
      </c>
    </row>
    <row r="3">
      <c r="A3" s="3" t="inlineStr">
        <is>
          <t>Stockholders' Equity Note [Abstract]</t>
        </is>
      </c>
    </row>
    <row r="4">
      <c r="A4" s="4" t="inlineStr">
        <is>
          <t>Schedule of preferred stock dividends</t>
        </is>
      </c>
      <c r="B4" s="4" t="inlineStr">
        <is>
          <t xml:space="preserve">Undeclared
dividends For the year ended
Series of preferred stock 2021 2020
Series A preferred stock dividends $ 144,762 $ -
Series B preferred stock dividends 51,068 -
Total undeclared preferred stock dividends $ 195,830 $ - </t>
        </is>
      </c>
    </row>
    <row r="5">
      <c r="A5" s="4" t="inlineStr">
        <is>
          <t>Schedule of class of preferred stock</t>
        </is>
      </c>
      <c r="B5" s="4" t="inlineStr">
        <is>
          <t xml:space="preserve">Cumulative undeclared dividends
December 31,
Series of preferred stock 2021 2020
Series A preferred stock $ 144,762 $ -
Series B preferred stock 51,068 -
Cumulative undeclared preferred stock dividends $ 195,83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computed at the federal statutory rate to the provision</t>
        </is>
      </c>
      <c r="B4" s="4" t="inlineStr">
        <is>
          <t xml:space="preserve">December 31, December 31,
Federal taxes/(credits) at statutory rates $ (1,511,000 ) $ (1,548,000 )
State and local taxes, net of federal benefit (333,000 ) (339,000 )
Change in valuation allowance 1,844,000 1,887,000
Income tax/(benefit) $ - $ - </t>
        </is>
      </c>
    </row>
    <row r="5">
      <c r="A5" s="4" t="inlineStr">
        <is>
          <t>Schedule of deferred tax asset</t>
        </is>
      </c>
      <c r="B5" s="4" t="inlineStr">
        <is>
          <t xml:space="preserve">December 31, December 31,
Net operating loss carryforwards $ 6,620,000 $ 5,280,000
Stock based compensation 55,000 426,000
Total deferred tax assets 6,675,000 5,706,000
Valuation allowance (6,485,000 ) (5,070,000 )
Total deferred tax assets net of valuation allowance $ 190,000 $ 636,000
Depreciation and amortization 128,000 424,000
Prepaid expense 62,000 212,000
Total deferred tax liabilities 190,000 636,000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ature of Business and Summary of Significant Accounting Policies (Details)</t>
        </is>
      </c>
      <c r="B1" s="2" t="inlineStr">
        <is>
          <t>12 Months Ended</t>
        </is>
      </c>
    </row>
    <row r="2">
      <c r="B2" s="2" t="inlineStr">
        <is>
          <t>Dec. 31, 2021USD ($)</t>
        </is>
      </c>
    </row>
    <row r="3">
      <c r="A3" s="3" t="inlineStr">
        <is>
          <t>Accounting Policies [Abstract]</t>
        </is>
      </c>
    </row>
    <row r="4">
      <c r="A4" s="4" t="inlineStr">
        <is>
          <t>FDIC insurance limits</t>
        </is>
      </c>
      <c r="B4" s="6" t="n">
        <v>250000</v>
      </c>
    </row>
    <row r="5">
      <c r="A5" s="4" t="inlineStr">
        <is>
          <t>Inventory write down</t>
        </is>
      </c>
      <c r="B5" s="6" t="n">
        <v>19919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6" t="n">
        <v>-33930714</v>
      </c>
      <c r="C4" s="6" t="n">
        <v>-26667147</v>
      </c>
    </row>
    <row r="5">
      <c r="A5" s="4" t="inlineStr">
        <is>
          <t>Net loss</t>
        </is>
      </c>
      <c r="B5" s="6" t="n">
        <v>-72635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Work in progress</t>
        </is>
      </c>
      <c r="B3" s="6" t="n">
        <v>1967648</v>
      </c>
      <c r="C3" s="6" t="n">
        <v>4202811</v>
      </c>
    </row>
    <row r="4">
      <c r="A4" s="4" t="inlineStr">
        <is>
          <t>Finished goods</t>
        </is>
      </c>
      <c r="B4" s="5" t="n">
        <v>547543</v>
      </c>
      <c r="C4" s="5" t="n">
        <v>1232944</v>
      </c>
    </row>
    <row r="5">
      <c r="A5" s="4" t="inlineStr">
        <is>
          <t>Other</t>
        </is>
      </c>
      <c r="B5" s="5" t="n">
        <v>696691</v>
      </c>
      <c r="C5" s="5" t="n">
        <v>456228</v>
      </c>
    </row>
    <row r="6">
      <c r="A6" s="4" t="inlineStr">
        <is>
          <t>Inventories</t>
        </is>
      </c>
      <c r="B6" s="6" t="n">
        <v>3211882</v>
      </c>
      <c r="C6" s="6" t="n">
        <v>58919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shares authorized</t>
        </is>
      </c>
      <c r="B2" s="5" t="n">
        <v>5000000</v>
      </c>
      <c r="C2" s="5" t="n">
        <v>5000000</v>
      </c>
    </row>
    <row r="3">
      <c r="A3" s="4" t="inlineStr">
        <is>
          <t>Preferred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41625331</v>
      </c>
      <c r="C5" s="5" t="n">
        <v>45784977</v>
      </c>
    </row>
    <row r="6">
      <c r="A6" s="4" t="inlineStr">
        <is>
          <t>Common stock shares outstanding</t>
        </is>
      </c>
      <c r="B6" s="5" t="n">
        <v>41625331</v>
      </c>
      <c r="C6" s="5" t="n">
        <v>45784977</v>
      </c>
    </row>
    <row r="7">
      <c r="A7" s="4" t="inlineStr">
        <is>
          <t>Common stock, par value (in Dollars per share)</t>
        </is>
      </c>
      <c r="B7" s="7" t="n">
        <v>0.001</v>
      </c>
      <c r="C7" s="7" t="n">
        <v>0.001</v>
      </c>
    </row>
    <row r="8">
      <c r="A8" s="4" t="inlineStr">
        <is>
          <t>Series A Convertible Preferred Stock</t>
        </is>
      </c>
    </row>
    <row r="9">
      <c r="A9" s="4" t="inlineStr">
        <is>
          <t>Preferred stock, shares authorized</t>
        </is>
      </c>
      <c r="B9" s="5" t="n">
        <v>4000000</v>
      </c>
      <c r="C9" s="5" t="n">
        <v>4000000</v>
      </c>
    </row>
    <row r="10">
      <c r="A10" s="4" t="inlineStr">
        <is>
          <t>Preferred stock, par value (in Dollars per share)</t>
        </is>
      </c>
      <c r="B10" s="7" t="n">
        <v>0.001</v>
      </c>
      <c r="C10" s="7" t="n">
        <v>0.001</v>
      </c>
    </row>
    <row r="11">
      <c r="A11" s="4" t="inlineStr">
        <is>
          <t>Preferred stock shares issued</t>
        </is>
      </c>
      <c r="B11" s="5" t="n">
        <v>4000000</v>
      </c>
      <c r="C11" s="5" t="n">
        <v>0</v>
      </c>
    </row>
    <row r="12">
      <c r="A12" s="4" t="inlineStr">
        <is>
          <t>Preferred stock, shares outstanding</t>
        </is>
      </c>
      <c r="B12" s="5" t="n">
        <v>4000000</v>
      </c>
      <c r="C12" s="5" t="n">
        <v>0</v>
      </c>
    </row>
    <row r="13">
      <c r="A13" s="4" t="inlineStr">
        <is>
          <t>Series B Convertible Preferred Stock</t>
        </is>
      </c>
    </row>
    <row r="14">
      <c r="A14" s="4" t="inlineStr">
        <is>
          <t>Preferred stock, shares authorized</t>
        </is>
      </c>
      <c r="B14" s="5" t="n">
        <v>1000000</v>
      </c>
      <c r="C14" s="5" t="n">
        <v>1000000</v>
      </c>
    </row>
    <row r="15">
      <c r="A15" s="4" t="inlineStr">
        <is>
          <t>Preferred stock, par value (in Dollars per share)</t>
        </is>
      </c>
      <c r="B15" s="7" t="n">
        <v>0.001</v>
      </c>
      <c r="C15" s="7" t="n">
        <v>0.001</v>
      </c>
    </row>
    <row r="16">
      <c r="A16" s="4" t="inlineStr">
        <is>
          <t>Preferred stock shares issued</t>
        </is>
      </c>
      <c r="B16" s="5" t="n">
        <v>1000000</v>
      </c>
      <c r="C16" s="5" t="n">
        <v>0</v>
      </c>
    </row>
    <row r="17">
      <c r="A17" s="4" t="inlineStr">
        <is>
          <t>Preferred stock, shares outstanding</t>
        </is>
      </c>
      <c r="B17" s="5" t="n">
        <v>100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99000</v>
      </c>
      <c r="C4" s="6" t="n">
        <v>5077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6" t="n">
        <v>5734147</v>
      </c>
      <c r="C4" s="6" t="n">
        <v>5978106</v>
      </c>
    </row>
    <row r="5">
      <c r="A5" s="4" t="inlineStr">
        <is>
          <t>Accumulated depreciation</t>
        </is>
      </c>
      <c r="B5" s="5" t="n">
        <v>1875926</v>
      </c>
      <c r="C5" s="5" t="n">
        <v>1483736</v>
      </c>
    </row>
    <row r="6">
      <c r="A6" s="4" t="inlineStr">
        <is>
          <t>Net book value</t>
        </is>
      </c>
      <c r="B6" s="5" t="n">
        <v>3858221</v>
      </c>
      <c r="C6" s="5" t="n">
        <v>4494370</v>
      </c>
    </row>
    <row r="7">
      <c r="A7" s="4" t="inlineStr">
        <is>
          <t>Land and Land Improvements [Member]</t>
        </is>
      </c>
    </row>
    <row r="8">
      <c r="A8" s="3" t="inlineStr">
        <is>
          <t>Property, Plant and Equipment [Line Items]</t>
        </is>
      </c>
    </row>
    <row r="9">
      <c r="A9" s="4" t="inlineStr">
        <is>
          <t>Cost</t>
        </is>
      </c>
      <c r="B9" s="5" t="n">
        <v>398126</v>
      </c>
      <c r="C9" s="5" t="n">
        <v>398126</v>
      </c>
    </row>
    <row r="10">
      <c r="A10" s="4" t="inlineStr">
        <is>
          <t>Accumulated depreciation</t>
        </is>
      </c>
      <c r="B10" s="4" t="inlineStr">
        <is>
          <t xml:space="preserve"> </t>
        </is>
      </c>
      <c r="C10" s="4" t="inlineStr">
        <is>
          <t xml:space="preserve"> </t>
        </is>
      </c>
    </row>
    <row r="11">
      <c r="A11" s="4" t="inlineStr">
        <is>
          <t>Net book value</t>
        </is>
      </c>
      <c r="B11" s="5" t="n">
        <v>398126</v>
      </c>
      <c r="C11" s="6" t="n">
        <v>398126</v>
      </c>
    </row>
    <row r="12">
      <c r="A12" s="4" t="inlineStr">
        <is>
          <t>Estimated useful life (years)</t>
        </is>
      </c>
      <c r="C12" s="4" t="inlineStr">
        <is>
          <t xml:space="preserve"> </t>
        </is>
      </c>
    </row>
    <row r="13">
      <c r="A13" s="4" t="inlineStr">
        <is>
          <t>Buildings and improvements [Member]</t>
        </is>
      </c>
    </row>
    <row r="14">
      <c r="A14" s="3" t="inlineStr">
        <is>
          <t>Property, Plant and Equipment [Line Items]</t>
        </is>
      </c>
    </row>
    <row r="15">
      <c r="A15" s="4" t="inlineStr">
        <is>
          <t>Cost</t>
        </is>
      </c>
      <c r="B15" s="5" t="n">
        <v>1520447</v>
      </c>
      <c r="C15" s="6" t="n">
        <v>1553722</v>
      </c>
    </row>
    <row r="16">
      <c r="A16" s="4" t="inlineStr">
        <is>
          <t>Accumulated depreciation</t>
        </is>
      </c>
      <c r="B16" s="5" t="n">
        <v>204350</v>
      </c>
      <c r="C16" s="5" t="n">
        <v>172411</v>
      </c>
    </row>
    <row r="17">
      <c r="A17" s="4" t="inlineStr">
        <is>
          <t>Net book value</t>
        </is>
      </c>
      <c r="B17" s="5" t="n">
        <v>1316097</v>
      </c>
      <c r="C17" s="6" t="n">
        <v>1381311</v>
      </c>
    </row>
    <row r="18">
      <c r="A18" s="4" t="inlineStr">
        <is>
          <t>Estimated useful life (years)</t>
        </is>
      </c>
      <c r="C18" s="4" t="inlineStr">
        <is>
          <t>39 years</t>
        </is>
      </c>
    </row>
    <row r="19">
      <c r="A19" s="4" t="inlineStr">
        <is>
          <t>Greenhouse [Member]</t>
        </is>
      </c>
    </row>
    <row r="20">
      <c r="A20" s="3" t="inlineStr">
        <is>
          <t>Property, Plant and Equipment [Line Items]</t>
        </is>
      </c>
    </row>
    <row r="21">
      <c r="A21" s="4" t="inlineStr">
        <is>
          <t>Cost</t>
        </is>
      </c>
      <c r="B21" s="5" t="n">
        <v>965388</v>
      </c>
      <c r="C21" s="6" t="n">
        <v>965388</v>
      </c>
    </row>
    <row r="22">
      <c r="A22" s="4" t="inlineStr">
        <is>
          <t>Accumulated depreciation</t>
        </is>
      </c>
      <c r="B22" s="5" t="n">
        <v>130647</v>
      </c>
      <c r="C22" s="5" t="n">
        <v>101613</v>
      </c>
    </row>
    <row r="23">
      <c r="A23" s="4" t="inlineStr">
        <is>
          <t>Net book value</t>
        </is>
      </c>
      <c r="B23" s="5" t="n">
        <v>834741</v>
      </c>
      <c r="C23" s="6" t="n">
        <v>863775</v>
      </c>
    </row>
    <row r="24">
      <c r="A24" s="4" t="inlineStr">
        <is>
          <t>Estimated useful life (years)</t>
        </is>
      </c>
      <c r="C24" s="4" t="inlineStr">
        <is>
          <t>39 years</t>
        </is>
      </c>
    </row>
    <row r="25">
      <c r="A25" s="4" t="inlineStr">
        <is>
          <t>Fencing and Irrigation [Member]</t>
        </is>
      </c>
    </row>
    <row r="26">
      <c r="A26" s="3" t="inlineStr">
        <is>
          <t>Property, Plant and Equipment [Line Items]</t>
        </is>
      </c>
    </row>
    <row r="27">
      <c r="A27" s="4" t="inlineStr">
        <is>
          <t>Cost</t>
        </is>
      </c>
      <c r="B27" s="5" t="n">
        <v>203793</v>
      </c>
      <c r="C27" s="6" t="n">
        <v>203793</v>
      </c>
    </row>
    <row r="28">
      <c r="A28" s="4" t="inlineStr">
        <is>
          <t>Accumulated depreciation</t>
        </is>
      </c>
      <c r="B28" s="5" t="n">
        <v>97740</v>
      </c>
      <c r="C28" s="5" t="n">
        <v>77901</v>
      </c>
    </row>
    <row r="29">
      <c r="A29" s="4" t="inlineStr">
        <is>
          <t>Net book value</t>
        </is>
      </c>
      <c r="B29" s="5" t="n">
        <v>106053</v>
      </c>
      <c r="C29" s="6" t="n">
        <v>125892</v>
      </c>
    </row>
    <row r="30">
      <c r="A30" s="4" t="inlineStr">
        <is>
          <t>Estimated useful life (years)</t>
        </is>
      </c>
      <c r="C30" s="4" t="inlineStr">
        <is>
          <t>15 years</t>
        </is>
      </c>
    </row>
    <row r="31">
      <c r="A31" s="4" t="inlineStr">
        <is>
          <t>Machinery and Equipment [Member]</t>
        </is>
      </c>
    </row>
    <row r="32">
      <c r="A32" s="3" t="inlineStr">
        <is>
          <t>Property, Plant and Equipment [Line Items]</t>
        </is>
      </c>
    </row>
    <row r="33">
      <c r="A33" s="4" t="inlineStr">
        <is>
          <t>Cost</t>
        </is>
      </c>
      <c r="B33" s="5" t="n">
        <v>2337950</v>
      </c>
      <c r="C33" s="6" t="n">
        <v>2480474</v>
      </c>
    </row>
    <row r="34">
      <c r="A34" s="4" t="inlineStr">
        <is>
          <t>Accumulated depreciation</t>
        </is>
      </c>
      <c r="B34" s="5" t="n">
        <v>1229585</v>
      </c>
      <c r="C34" s="5" t="n">
        <v>936979</v>
      </c>
    </row>
    <row r="35">
      <c r="A35" s="4" t="inlineStr">
        <is>
          <t>Net book value</t>
        </is>
      </c>
      <c r="B35" s="5" t="n">
        <v>1108365</v>
      </c>
      <c r="C35" s="6" t="n">
        <v>1543495</v>
      </c>
    </row>
    <row r="36">
      <c r="A36" s="4" t="inlineStr">
        <is>
          <t>Estimated useful life (years)</t>
        </is>
      </c>
      <c r="C36" s="4" t="inlineStr">
        <is>
          <t>7 years</t>
        </is>
      </c>
    </row>
    <row r="37">
      <c r="A37" s="4" t="inlineStr">
        <is>
          <t>Furniture and Fixtures [Member]</t>
        </is>
      </c>
    </row>
    <row r="38">
      <c r="A38" s="3" t="inlineStr">
        <is>
          <t>Property, Plant and Equipment [Line Items]</t>
        </is>
      </c>
    </row>
    <row r="39">
      <c r="A39" s="4" t="inlineStr">
        <is>
          <t>Cost</t>
        </is>
      </c>
      <c r="B39" s="5" t="n">
        <v>230347</v>
      </c>
      <c r="C39" s="6" t="n">
        <v>236344</v>
      </c>
    </row>
    <row r="40">
      <c r="A40" s="4" t="inlineStr">
        <is>
          <t>Accumulated depreciation</t>
        </is>
      </c>
      <c r="B40" s="5" t="n">
        <v>165892</v>
      </c>
      <c r="C40" s="5" t="n">
        <v>140680</v>
      </c>
    </row>
    <row r="41">
      <c r="A41" s="4" t="inlineStr">
        <is>
          <t>Net book value</t>
        </is>
      </c>
      <c r="B41" s="5" t="n">
        <v>64455</v>
      </c>
      <c r="C41" s="6" t="n">
        <v>95664</v>
      </c>
    </row>
    <row r="42">
      <c r="A42" s="4" t="inlineStr">
        <is>
          <t>Estimated useful life (years)</t>
        </is>
      </c>
      <c r="C42" s="4" t="inlineStr">
        <is>
          <t>7 years</t>
        </is>
      </c>
    </row>
    <row r="43">
      <c r="A43" s="4" t="inlineStr">
        <is>
          <t>Computer Equipment [Member]</t>
        </is>
      </c>
    </row>
    <row r="44">
      <c r="A44" s="3" t="inlineStr">
        <is>
          <t>Property, Plant and Equipment [Line Items]</t>
        </is>
      </c>
    </row>
    <row r="45">
      <c r="A45" s="4" t="inlineStr">
        <is>
          <t>Cost</t>
        </is>
      </c>
      <c r="B45" s="5" t="n">
        <v>22038</v>
      </c>
      <c r="C45" s="6" t="n">
        <v>20053</v>
      </c>
    </row>
    <row r="46">
      <c r="A46" s="4" t="inlineStr">
        <is>
          <t>Accumulated depreciation</t>
        </is>
      </c>
      <c r="B46" s="5" t="n">
        <v>19681</v>
      </c>
      <c r="C46" s="5" t="n">
        <v>19139</v>
      </c>
    </row>
    <row r="47">
      <c r="A47" s="4" t="inlineStr">
        <is>
          <t>Net book value</t>
        </is>
      </c>
      <c r="B47" s="5" t="n">
        <v>2357</v>
      </c>
      <c r="C47" s="6" t="n">
        <v>914</v>
      </c>
    </row>
    <row r="48">
      <c r="A48" s="4" t="inlineStr">
        <is>
          <t>Estimated useful life (years)</t>
        </is>
      </c>
      <c r="C48" s="4" t="inlineStr">
        <is>
          <t>5 years</t>
        </is>
      </c>
    </row>
    <row r="49">
      <c r="A49" s="4" t="inlineStr">
        <is>
          <t>Vehicles [Member]</t>
        </is>
      </c>
    </row>
    <row r="50">
      <c r="A50" s="3" t="inlineStr">
        <is>
          <t>Property, Plant and Equipment [Line Items]</t>
        </is>
      </c>
    </row>
    <row r="51">
      <c r="A51" s="4" t="inlineStr">
        <is>
          <t>Cost</t>
        </is>
      </c>
      <c r="B51" s="5" t="n">
        <v>56058</v>
      </c>
      <c r="C51" s="6" t="n">
        <v>120206</v>
      </c>
    </row>
    <row r="52">
      <c r="A52" s="4" t="inlineStr">
        <is>
          <t>Accumulated depreciation</t>
        </is>
      </c>
      <c r="B52" s="5" t="n">
        <v>28031</v>
      </c>
      <c r="C52" s="5" t="n">
        <v>35013</v>
      </c>
    </row>
    <row r="53">
      <c r="A53" s="4" t="inlineStr">
        <is>
          <t>Net book value</t>
        </is>
      </c>
      <c r="B53" s="6" t="n">
        <v>28027</v>
      </c>
      <c r="C53" s="6" t="n">
        <v>85193</v>
      </c>
    </row>
    <row r="54">
      <c r="A54" s="4" t="inlineStr">
        <is>
          <t>Estimated useful life (years)</t>
        </is>
      </c>
      <c r="C54"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80" customWidth="1" min="7" max="7"/>
    <col width="14" customWidth="1" min="8" max="8"/>
    <col width="15" customWidth="1" min="9" max="9"/>
    <col width="80"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s>
  <sheetData>
    <row r="1">
      <c r="A1" s="1" t="inlineStr">
        <is>
          <t>Notes Payable and Convertible Notes Payable (Details) - USD ($)</t>
        </is>
      </c>
      <c r="B1" s="2" t="inlineStr">
        <is>
          <t>Oct. 12, 2021</t>
        </is>
      </c>
      <c r="C1" s="2" t="inlineStr">
        <is>
          <t>Sep. 02, 2021</t>
        </is>
      </c>
      <c r="D1" s="2" t="inlineStr">
        <is>
          <t>Mar. 31, 2020</t>
        </is>
      </c>
      <c r="E1" s="2" t="inlineStr">
        <is>
          <t>Sep. 30, 2021</t>
        </is>
      </c>
      <c r="F1" s="2" t="inlineStr">
        <is>
          <t>Aug. 30, 2021</t>
        </is>
      </c>
      <c r="G1" s="2" t="inlineStr">
        <is>
          <t>Jul. 22, 2021</t>
        </is>
      </c>
      <c r="H1" s="2" t="inlineStr">
        <is>
          <t>Jun. 30, 2021</t>
        </is>
      </c>
      <c r="I1" s="2" t="inlineStr">
        <is>
          <t>May 19, 2021</t>
        </is>
      </c>
      <c r="J1" s="2" t="inlineStr">
        <is>
          <t>Apr. 19, 2021</t>
        </is>
      </c>
      <c r="K1" s="2" t="inlineStr">
        <is>
          <t>Feb. 28, 2021</t>
        </is>
      </c>
      <c r="L1" s="2" t="inlineStr">
        <is>
          <t>Sep. 30, 2020</t>
        </is>
      </c>
      <c r="M1" s="2" t="inlineStr">
        <is>
          <t>May 31, 2020</t>
        </is>
      </c>
      <c r="N1" s="2" t="inlineStr">
        <is>
          <t>Mar. 31, 2020</t>
        </is>
      </c>
      <c r="O1" s="2" t="inlineStr">
        <is>
          <t>Dec. 31, 2021</t>
        </is>
      </c>
      <c r="P1" s="2" t="inlineStr">
        <is>
          <t>Mar. 09, 2022</t>
        </is>
      </c>
      <c r="Q1" s="2" t="inlineStr">
        <is>
          <t>May 14, 2021</t>
        </is>
      </c>
      <c r="R1" s="2" t="inlineStr">
        <is>
          <t>Dec. 31, 2020</t>
        </is>
      </c>
    </row>
    <row r="2">
      <c r="A2" s="3" t="inlineStr">
        <is>
          <t>Notes Payable and Convertible Notes Payable (Details) [Line Items]</t>
        </is>
      </c>
    </row>
    <row r="3">
      <c r="A3" s="4" t="inlineStr">
        <is>
          <t>Accrued interest</t>
        </is>
      </c>
      <c r="H3" s="6" t="n">
        <v>822837</v>
      </c>
    </row>
    <row r="4">
      <c r="A4" s="4" t="inlineStr">
        <is>
          <t>Secured promissory notes payable percentage</t>
        </is>
      </c>
      <c r="J4" s="4" t="inlineStr">
        <is>
          <t>8.00%</t>
        </is>
      </c>
    </row>
    <row r="5">
      <c r="A5" s="4" t="inlineStr">
        <is>
          <t>Principal amount</t>
        </is>
      </c>
      <c r="B5" s="6" t="n">
        <v>1500000</v>
      </c>
      <c r="J5" s="6" t="n">
        <v>25000</v>
      </c>
    </row>
    <row r="6">
      <c r="A6" s="4" t="inlineStr">
        <is>
          <t>Maturity date, description</t>
        </is>
      </c>
      <c r="J6" s="4" t="inlineStr">
        <is>
          <t>The note carried an interest rate of eight percent (8%) per annum and had a maturity date of May 19, 2021.</t>
        </is>
      </c>
    </row>
    <row r="7">
      <c r="A7" s="4" t="inlineStr">
        <is>
          <t>Maturity date</t>
        </is>
      </c>
      <c r="I7" s="4" t="inlineStr">
        <is>
          <t>May 19,
		2021</t>
        </is>
      </c>
    </row>
    <row r="8">
      <c r="A8" s="4" t="inlineStr">
        <is>
          <t>Aggregate principal amount</t>
        </is>
      </c>
      <c r="F8" s="6" t="n">
        <v>500000</v>
      </c>
      <c r="G8" s="6" t="n">
        <v>1075000</v>
      </c>
      <c r="O8" s="8" t="n">
        <v>65931.50999999999</v>
      </c>
    </row>
    <row r="9">
      <c r="A9" s="4" t="inlineStr">
        <is>
          <t>Exchange for an aggregate amount</t>
        </is>
      </c>
      <c r="G9" s="6" t="n">
        <v>1075000</v>
      </c>
    </row>
    <row r="10">
      <c r="A10" s="4" t="inlineStr">
        <is>
          <t>Percentage of interest rate</t>
        </is>
      </c>
      <c r="B10" s="4" t="inlineStr">
        <is>
          <t>10.00%</t>
        </is>
      </c>
      <c r="F10" s="4" t="inlineStr">
        <is>
          <t>8.00%</t>
        </is>
      </c>
      <c r="G10" s="4" t="inlineStr">
        <is>
          <t>8.00%</t>
        </is>
      </c>
      <c r="N10" s="4" t="inlineStr">
        <is>
          <t>10.00%</t>
        </is>
      </c>
    </row>
    <row r="11">
      <c r="A11" s="4" t="inlineStr">
        <is>
          <t>Secured promissory notes, description</t>
        </is>
      </c>
      <c r="B11" s="4" t="inlineStr">
        <is>
          <t>(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441,309 on the accompanying balance sheet with amortization
to interest expense of $33,691 for the year ended December 31, 2020. At December 31, 2021, $750,000 was outstanding on the Secured Convertible
Promissory Note.</t>
        </is>
      </c>
      <c r="G11" s="4" t="inlineStr">
        <is>
          <t>(i) April 1, 2022, or October 1, 2021. On August 18,
2021, Mr. Pino converted the outstanding $25,000 in principal in accordance with the note’s terms in exchange for 25,000 Series
A Preferred Shares. On September 7, 2021, Mr. Johnson converted the outstanding $50,000 in principal in accordance with the note’s
terms in exchange for 50,000 Series A Preferred Shares. On September 30, 2021, the Wit Trust converted the outstanding $1,000,000 in principal
in exchange for 1,000,000 Series A Preferred Shares.</t>
        </is>
      </c>
    </row>
    <row r="12">
      <c r="A12" s="4" t="inlineStr">
        <is>
          <t>Convertible note payable percentage</t>
        </is>
      </c>
      <c r="D12" s="4" t="inlineStr">
        <is>
          <t>10.00%</t>
        </is>
      </c>
    </row>
    <row r="13">
      <c r="A13" s="4" t="inlineStr">
        <is>
          <t>Convertible notes payable</t>
        </is>
      </c>
      <c r="D13" s="6" t="n">
        <v>200000</v>
      </c>
      <c r="N13" s="6" t="n">
        <v>200000</v>
      </c>
      <c r="P13" s="6" t="n">
        <v>3000000</v>
      </c>
    </row>
    <row r="14">
      <c r="A14" s="4" t="inlineStr">
        <is>
          <t>Conversion price, per share (in Dollars per share)</t>
        </is>
      </c>
      <c r="B14" s="8" t="n">
        <v>0.05</v>
      </c>
      <c r="N14" s="9" t="n">
        <v>0.4</v>
      </c>
    </row>
    <row r="15">
      <c r="A15" s="4" t="inlineStr">
        <is>
          <t>Paid in accrued interest</t>
        </is>
      </c>
      <c r="Q15" s="6" t="n">
        <v>20000</v>
      </c>
    </row>
    <row r="16">
      <c r="A16" s="4" t="inlineStr">
        <is>
          <t>Beneficial conversion feature</t>
        </is>
      </c>
      <c r="O16" s="5" t="n">
        <v>95000</v>
      </c>
    </row>
    <row r="17">
      <c r="A17" s="4" t="inlineStr">
        <is>
          <t>Net of discount</t>
        </is>
      </c>
      <c r="O17" s="5" t="n">
        <v>0</v>
      </c>
      <c r="R17" s="6" t="n">
        <v>23750</v>
      </c>
    </row>
    <row r="18">
      <c r="A18" s="4" t="inlineStr">
        <is>
          <t>Amortization of interest expense</t>
        </is>
      </c>
      <c r="O18" s="5" t="n">
        <v>23750</v>
      </c>
    </row>
    <row r="19">
      <c r="A19" s="4" t="inlineStr">
        <is>
          <t>Secured convertible promissory note percentage</t>
        </is>
      </c>
      <c r="B19" s="4" t="inlineStr">
        <is>
          <t>10.00%</t>
        </is>
      </c>
    </row>
    <row r="20">
      <c r="A20" s="4" t="inlineStr">
        <is>
          <t>Payroll Protection Program [Member]</t>
        </is>
      </c>
    </row>
    <row r="21">
      <c r="A21" s="3" t="inlineStr">
        <is>
          <t>Notes Payable and Convertible Notes Payable (Details) [Line Items]</t>
        </is>
      </c>
    </row>
    <row r="22">
      <c r="A22" s="4" t="inlineStr">
        <is>
          <t>Loan amount received</t>
        </is>
      </c>
      <c r="K22" s="6" t="n">
        <v>803994</v>
      </c>
      <c r="M22" s="6" t="n">
        <v>803994</v>
      </c>
      <c r="O22" s="6" t="n">
        <v>803994</v>
      </c>
    </row>
    <row r="23">
      <c r="A23" s="4" t="inlineStr">
        <is>
          <t>Accrues interest rate</t>
        </is>
      </c>
      <c r="K23" s="4" t="inlineStr">
        <is>
          <t>1.00%</t>
        </is>
      </c>
    </row>
    <row r="24">
      <c r="A24" s="4" t="inlineStr">
        <is>
          <t>Maturity date</t>
        </is>
      </c>
      <c r="K24" s="4" t="inlineStr">
        <is>
          <t>5 years</t>
        </is>
      </c>
    </row>
    <row r="25">
      <c r="A25" s="4" t="inlineStr">
        <is>
          <t>EIDL [Member]</t>
        </is>
      </c>
    </row>
    <row r="26">
      <c r="A26" s="3" t="inlineStr">
        <is>
          <t>Notes Payable and Convertible Notes Payable (Details) [Line Items]</t>
        </is>
      </c>
    </row>
    <row r="27">
      <c r="A27" s="4" t="inlineStr">
        <is>
          <t>Loan amount received</t>
        </is>
      </c>
      <c r="L27" s="6" t="n">
        <v>150000</v>
      </c>
    </row>
    <row r="28">
      <c r="A28" s="4" t="inlineStr">
        <is>
          <t>Accrues interest rate</t>
        </is>
      </c>
      <c r="L28" s="4" t="inlineStr">
        <is>
          <t>3.75%</t>
        </is>
      </c>
    </row>
    <row r="29">
      <c r="A29" s="4" t="inlineStr">
        <is>
          <t>Maturity date</t>
        </is>
      </c>
      <c r="L29" s="4" t="inlineStr">
        <is>
          <t>30 years</t>
        </is>
      </c>
    </row>
    <row r="30">
      <c r="A30" s="4" t="inlineStr">
        <is>
          <t>Principal Shareholder [Member]</t>
        </is>
      </c>
    </row>
    <row r="31">
      <c r="A31" s="3" t="inlineStr">
        <is>
          <t>Notes Payable and Convertible Notes Payable (Details) [Line Items]</t>
        </is>
      </c>
    </row>
    <row r="32">
      <c r="A32" s="4" t="inlineStr">
        <is>
          <t>Notes payable amount</t>
        </is>
      </c>
      <c r="G32" s="6" t="n">
        <v>1000000</v>
      </c>
    </row>
    <row r="33">
      <c r="A33" s="4" t="inlineStr">
        <is>
          <t>Mr. Johnson [Member]</t>
        </is>
      </c>
    </row>
    <row r="34">
      <c r="A34" s="3" t="inlineStr">
        <is>
          <t>Notes Payable and Convertible Notes Payable (Details) [Line Items]</t>
        </is>
      </c>
    </row>
    <row r="35">
      <c r="A35" s="4" t="inlineStr">
        <is>
          <t>Notes payable amount</t>
        </is>
      </c>
      <c r="G35" s="5" t="n">
        <v>50000</v>
      </c>
    </row>
    <row r="36">
      <c r="A36" s="4" t="inlineStr">
        <is>
          <t>Raman A. Pino [Member]</t>
        </is>
      </c>
    </row>
    <row r="37">
      <c r="A37" s="3" t="inlineStr">
        <is>
          <t>Notes Payable and Convertible Notes Payable (Details) [Line Items]</t>
        </is>
      </c>
    </row>
    <row r="38">
      <c r="A38" s="4" t="inlineStr">
        <is>
          <t>Notes payable amount</t>
        </is>
      </c>
      <c r="G38" s="6" t="n">
        <v>25000</v>
      </c>
    </row>
    <row r="39">
      <c r="A39" s="4" t="inlineStr">
        <is>
          <t>Series A Convertible Preferred Stock [Member]</t>
        </is>
      </c>
    </row>
    <row r="40">
      <c r="A40" s="3" t="inlineStr">
        <is>
          <t>Notes Payable and Convertible Notes Payable (Details) [Line Items]</t>
        </is>
      </c>
    </row>
    <row r="41">
      <c r="A41" s="4" t="inlineStr">
        <is>
          <t>Converted outstanding</t>
        </is>
      </c>
      <c r="C41" s="6" t="n">
        <v>25000</v>
      </c>
    </row>
    <row r="42">
      <c r="A42" s="4" t="inlineStr">
        <is>
          <t>Additional cash</t>
        </is>
      </c>
      <c r="C42" s="6" t="n">
        <v>25000</v>
      </c>
    </row>
    <row r="43">
      <c r="A43" s="4" t="inlineStr">
        <is>
          <t>Consideration exchange shares (in Shares)</t>
        </is>
      </c>
      <c r="C43" s="5" t="n">
        <v>50000</v>
      </c>
    </row>
    <row r="44">
      <c r="A44" s="4" t="inlineStr">
        <is>
          <t>Series A Preferred Shares [Member]</t>
        </is>
      </c>
    </row>
    <row r="45">
      <c r="A45" s="3" t="inlineStr">
        <is>
          <t>Notes Payable and Convertible Notes Payable (Details) [Line Items]</t>
        </is>
      </c>
    </row>
    <row r="46">
      <c r="A46" s="4" t="inlineStr">
        <is>
          <t>Converted outstanding</t>
        </is>
      </c>
      <c r="E46" s="6" t="n">
        <v>500000</v>
      </c>
    </row>
    <row r="47">
      <c r="A47" s="4" t="inlineStr">
        <is>
          <t>Exchange for an aggregate amount</t>
        </is>
      </c>
      <c r="E47"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Details) - Schedule of notes payable outstanding $ in Millions</t>
        </is>
      </c>
      <c r="B1" s="2" t="inlineStr">
        <is>
          <t>12 Months Ended</t>
        </is>
      </c>
    </row>
    <row r="2">
      <c r="B2" s="2" t="inlineStr">
        <is>
          <t>Dec. 31, 2021USD ($)</t>
        </is>
      </c>
    </row>
    <row r="3">
      <c r="A3" s="3" t="inlineStr">
        <is>
          <t>Debt Instrument [Line Items]</t>
        </is>
      </c>
    </row>
    <row r="4">
      <c r="A4" s="4" t="inlineStr">
        <is>
          <t>Ending principal</t>
        </is>
      </c>
      <c r="B4" s="6" t="n">
        <v>1003994</v>
      </c>
    </row>
    <row r="5">
      <c r="A5" s="4" t="inlineStr">
        <is>
          <t>Non related party, current</t>
        </is>
      </c>
      <c r="B5" s="5" t="n">
        <v>200000</v>
      </c>
    </row>
    <row r="6">
      <c r="A6" s="4" t="inlineStr">
        <is>
          <t>Non related party, long term</t>
        </is>
      </c>
      <c r="B6" s="5" t="n">
        <v>803994</v>
      </c>
    </row>
    <row r="7">
      <c r="A7" s="4" t="inlineStr">
        <is>
          <t>Related party, current</t>
        </is>
      </c>
      <c r="B7" s="4" t="inlineStr">
        <is>
          <t xml:space="preserve"> </t>
        </is>
      </c>
    </row>
    <row r="8">
      <c r="A8" s="4" t="inlineStr">
        <is>
          <t>Due to 11/29/2018 [Member]</t>
        </is>
      </c>
    </row>
    <row r="9">
      <c r="A9" s="3" t="inlineStr">
        <is>
          <t>Debt Instrument [Line Items]</t>
        </is>
      </c>
    </row>
    <row r="10">
      <c r="A10" s="4" t="inlineStr">
        <is>
          <t>Maturity date</t>
        </is>
      </c>
      <c r="B10" s="4" t="inlineStr">
        <is>
          <t>Dec. 1,
		2022</t>
        </is>
      </c>
    </row>
    <row r="11">
      <c r="A11" s="4" t="inlineStr">
        <is>
          <t>Interest rate</t>
        </is>
      </c>
      <c r="B11" s="4" t="inlineStr">
        <is>
          <t>9.00%</t>
        </is>
      </c>
    </row>
    <row r="12">
      <c r="A12" s="4" t="inlineStr">
        <is>
          <t>Ending principal</t>
        </is>
      </c>
      <c r="B12" s="6" t="n">
        <v>37304</v>
      </c>
    </row>
    <row r="13">
      <c r="A13" s="4" t="inlineStr">
        <is>
          <t>Non related party, current</t>
        </is>
      </c>
      <c r="B13" s="5" t="n">
        <v>37304</v>
      </c>
    </row>
    <row r="14">
      <c r="A14" s="4" t="inlineStr">
        <is>
          <t>Non related party, long term</t>
        </is>
      </c>
      <c r="B14" s="4" t="inlineStr">
        <is>
          <t xml:space="preserve"> </t>
        </is>
      </c>
    </row>
    <row r="15">
      <c r="A15" s="4" t="inlineStr">
        <is>
          <t>Related party, current</t>
        </is>
      </c>
      <c r="B15" s="4" t="inlineStr">
        <is>
          <t xml:space="preserve"> </t>
        </is>
      </c>
    </row>
    <row r="16">
      <c r="A16" s="4" t="inlineStr">
        <is>
          <t>Related party, long term</t>
        </is>
      </c>
      <c r="B16" s="4" t="inlineStr">
        <is>
          <t xml:space="preserve"> </t>
        </is>
      </c>
    </row>
    <row r="17">
      <c r="A17" s="4" t="inlineStr">
        <is>
          <t>Due to 5/10/2019 [Member]</t>
        </is>
      </c>
    </row>
    <row r="18">
      <c r="A18" s="3" t="inlineStr">
        <is>
          <t>Debt Instrument [Line Items]</t>
        </is>
      </c>
    </row>
    <row r="19">
      <c r="A19" s="4" t="inlineStr">
        <is>
          <t>Maturity date</t>
        </is>
      </c>
      <c r="B19" s="4" t="inlineStr">
        <is>
          <t>May 10,
		2023</t>
        </is>
      </c>
    </row>
    <row r="20">
      <c r="A20" s="4" t="inlineStr">
        <is>
          <t>Interest rate</t>
        </is>
      </c>
      <c r="B20" s="4" t="inlineStr">
        <is>
          <t>9.00%</t>
        </is>
      </c>
    </row>
    <row r="21">
      <c r="A21" s="4" t="inlineStr">
        <is>
          <t>Ending principal</t>
        </is>
      </c>
      <c r="B21" s="6" t="n">
        <v>10614</v>
      </c>
    </row>
    <row r="22">
      <c r="A22" s="4" t="inlineStr">
        <is>
          <t>Non related party, current</t>
        </is>
      </c>
      <c r="B22" s="5" t="n">
        <v>7337</v>
      </c>
    </row>
    <row r="23">
      <c r="A23" s="4" t="inlineStr">
        <is>
          <t>Non related party, long term</t>
        </is>
      </c>
      <c r="B23" s="5" t="n">
        <v>3277</v>
      </c>
    </row>
    <row r="24">
      <c r="A24" s="4" t="inlineStr">
        <is>
          <t>Related party, current</t>
        </is>
      </c>
      <c r="B24" s="4" t="inlineStr">
        <is>
          <t xml:space="preserve"> </t>
        </is>
      </c>
    </row>
    <row r="25">
      <c r="A25" s="4" t="inlineStr">
        <is>
          <t>Related party, long term</t>
        </is>
      </c>
      <c r="B25" s="4" t="inlineStr">
        <is>
          <t xml:space="preserve"> </t>
        </is>
      </c>
    </row>
    <row r="26">
      <c r="A26" s="4" t="inlineStr">
        <is>
          <t>Due to 8/29/2019 [Member]</t>
        </is>
      </c>
    </row>
    <row r="27">
      <c r="A27" s="3" t="inlineStr">
        <is>
          <t>Debt Instrument [Line Items]</t>
        </is>
      </c>
    </row>
    <row r="28">
      <c r="A28" s="4" t="inlineStr">
        <is>
          <t>Maturity date</t>
        </is>
      </c>
      <c r="B28" s="4" t="inlineStr">
        <is>
          <t>Sep. 1,
		2024</t>
        </is>
      </c>
    </row>
    <row r="29">
      <c r="A29" s="4" t="inlineStr">
        <is>
          <t>Interest rate</t>
        </is>
      </c>
      <c r="B29" s="4" t="inlineStr">
        <is>
          <t>7.00%</t>
        </is>
      </c>
    </row>
    <row r="30">
      <c r="A30" s="4" t="inlineStr">
        <is>
          <t>Ending principal</t>
        </is>
      </c>
      <c r="B30" s="6" t="n">
        <v>50510</v>
      </c>
    </row>
    <row r="31">
      <c r="A31" s="4" t="inlineStr">
        <is>
          <t>Non related party, current</t>
        </is>
      </c>
      <c r="B31" s="5" t="n">
        <v>17195</v>
      </c>
    </row>
    <row r="32">
      <c r="A32" s="4" t="inlineStr">
        <is>
          <t>Non related party, long term</t>
        </is>
      </c>
      <c r="B32" s="5" t="n">
        <v>33315</v>
      </c>
    </row>
    <row r="33">
      <c r="A33" s="4" t="inlineStr">
        <is>
          <t>Related party, current</t>
        </is>
      </c>
      <c r="B33" s="4" t="inlineStr">
        <is>
          <t xml:space="preserve"> </t>
        </is>
      </c>
    </row>
    <row r="34">
      <c r="A34" s="4" t="inlineStr">
        <is>
          <t>Related party, long term</t>
        </is>
      </c>
      <c r="B34" s="4" t="inlineStr">
        <is>
          <t xml:space="preserve"> </t>
        </is>
      </c>
    </row>
    <row r="35">
      <c r="A35" s="4" t="inlineStr">
        <is>
          <t>Due to 6/24/2020 [Member]</t>
        </is>
      </c>
    </row>
    <row r="36">
      <c r="A36" s="3" t="inlineStr">
        <is>
          <t>Debt Instrument [Line Items]</t>
        </is>
      </c>
    </row>
    <row r="37">
      <c r="A37" s="4" t="inlineStr">
        <is>
          <t>Maturity date</t>
        </is>
      </c>
      <c r="B37" s="4" t="inlineStr">
        <is>
          <t>Jun. 24,
		2050</t>
        </is>
      </c>
    </row>
    <row r="38">
      <c r="A38" s="4" t="inlineStr">
        <is>
          <t>Interest rate</t>
        </is>
      </c>
      <c r="B38" s="4" t="inlineStr">
        <is>
          <t>4.00%</t>
        </is>
      </c>
    </row>
    <row r="39">
      <c r="A39" s="4" t="inlineStr">
        <is>
          <t>Ending principal</t>
        </is>
      </c>
      <c r="B39" s="6" t="n">
        <v>150000</v>
      </c>
    </row>
    <row r="40">
      <c r="A40" s="4" t="inlineStr">
        <is>
          <t>Non related party, current</t>
        </is>
      </c>
      <c r="B40" s="4" t="inlineStr">
        <is>
          <t xml:space="preserve"> </t>
        </is>
      </c>
    </row>
    <row r="41">
      <c r="A41" s="4" t="inlineStr">
        <is>
          <t>Non related party, long term</t>
        </is>
      </c>
      <c r="B41" s="5" t="n">
        <v>150000</v>
      </c>
    </row>
    <row r="42">
      <c r="A42" s="4" t="inlineStr">
        <is>
          <t>Related party, current</t>
        </is>
      </c>
      <c r="B42" s="4" t="inlineStr">
        <is>
          <t xml:space="preserve"> </t>
        </is>
      </c>
    </row>
    <row r="43">
      <c r="A43" s="4" t="inlineStr">
        <is>
          <t>Related party, long term</t>
        </is>
      </c>
      <c r="B43" s="4" t="inlineStr">
        <is>
          <t xml:space="preserve"> </t>
        </is>
      </c>
    </row>
    <row r="44">
      <c r="A44" s="4" t="inlineStr">
        <is>
          <t>Due to 10/12/2021 [Member]</t>
        </is>
      </c>
    </row>
    <row r="45">
      <c r="A45" s="3" t="inlineStr">
        <is>
          <t>Debt Instrument [Line Items]</t>
        </is>
      </c>
    </row>
    <row r="46">
      <c r="A46" s="4" t="inlineStr">
        <is>
          <t>Maturity date</t>
        </is>
      </c>
      <c r="B46" s="4" t="inlineStr">
        <is>
          <t>Oct. 1,
		2024</t>
        </is>
      </c>
    </row>
    <row r="47">
      <c r="A47" s="4" t="inlineStr">
        <is>
          <t>Interest rate</t>
        </is>
      </c>
      <c r="B47" s="4" t="inlineStr">
        <is>
          <t>10.00%</t>
        </is>
      </c>
    </row>
    <row r="48">
      <c r="A48" s="4" t="inlineStr">
        <is>
          <t>Ending principal</t>
        </is>
      </c>
      <c r="B48" s="6" t="n">
        <v>750000</v>
      </c>
    </row>
    <row r="49">
      <c r="A49" s="4" t="inlineStr">
        <is>
          <t>Non related party, current</t>
        </is>
      </c>
      <c r="B49" s="4" t="inlineStr">
        <is>
          <t xml:space="preserve"> </t>
        </is>
      </c>
    </row>
    <row r="50">
      <c r="A50" s="4" t="inlineStr">
        <is>
          <t>Non related party, long term</t>
        </is>
      </c>
      <c r="B50" s="4" t="inlineStr">
        <is>
          <t xml:space="preserve"> </t>
        </is>
      </c>
    </row>
    <row r="51">
      <c r="A51" s="4" t="inlineStr">
        <is>
          <t>Related party, current</t>
        </is>
      </c>
      <c r="B51" s="4" t="inlineStr">
        <is>
          <t xml:space="preserve"> </t>
        </is>
      </c>
    </row>
    <row r="52">
      <c r="A52" s="4" t="inlineStr">
        <is>
          <t>Related party, long term</t>
        </is>
      </c>
      <c r="B52" s="5" t="n">
        <v>750000</v>
      </c>
    </row>
    <row r="53">
      <c r="A53" s="4" t="inlineStr">
        <is>
          <t>Discount [Member]</t>
        </is>
      </c>
    </row>
    <row r="54">
      <c r="A54" s="3" t="inlineStr">
        <is>
          <t>Debt Instrument [Line Items]</t>
        </is>
      </c>
    </row>
    <row r="55">
      <c r="A55" s="4" t="inlineStr">
        <is>
          <t>Related party, long term</t>
        </is>
      </c>
      <c r="B55" s="5" t="n">
        <v>-441309</v>
      </c>
    </row>
    <row r="56">
      <c r="A56" s="4" t="inlineStr">
        <is>
          <t>Subtotal [Member]</t>
        </is>
      </c>
    </row>
    <row r="57">
      <c r="A57" s="3" t="inlineStr">
        <is>
          <t>Debt Instrument [Line Items]</t>
        </is>
      </c>
    </row>
    <row r="58">
      <c r="A58" s="4" t="inlineStr">
        <is>
          <t>Ending principal</t>
        </is>
      </c>
      <c r="B58" s="5" t="n">
        <v>998428</v>
      </c>
    </row>
    <row r="59">
      <c r="A59" s="4" t="inlineStr">
        <is>
          <t>Non related party, current</t>
        </is>
      </c>
      <c r="B59" s="5" t="n">
        <v>61836</v>
      </c>
    </row>
    <row r="60">
      <c r="A60" s="4" t="inlineStr">
        <is>
          <t>Non related party, long term</t>
        </is>
      </c>
      <c r="B60" s="5" t="n">
        <v>186592</v>
      </c>
    </row>
    <row r="61">
      <c r="A61" s="4" t="inlineStr">
        <is>
          <t>Related party, current</t>
        </is>
      </c>
      <c r="B61" s="4" t="inlineStr">
        <is>
          <t xml:space="preserve"> </t>
        </is>
      </c>
    </row>
    <row r="62">
      <c r="A62" s="4" t="inlineStr">
        <is>
          <t>Related party, long term</t>
        </is>
      </c>
      <c r="B62" s="6" t="n">
        <v>308691</v>
      </c>
    </row>
    <row r="63">
      <c r="A63" s="4" t="inlineStr">
        <is>
          <t>Due to 3/6/2020 [Member]</t>
        </is>
      </c>
    </row>
    <row r="64">
      <c r="A64" s="3" t="inlineStr">
        <is>
          <t>Debt Instrument [Line Items]</t>
        </is>
      </c>
    </row>
    <row r="65">
      <c r="A65" s="4" t="inlineStr">
        <is>
          <t>Maturity date</t>
        </is>
      </c>
      <c r="B65" s="4" t="inlineStr">
        <is>
          <t>Oct. 1,
		2022</t>
        </is>
      </c>
    </row>
    <row r="66">
      <c r="A66" s="4" t="inlineStr">
        <is>
          <t>Interest rate</t>
        </is>
      </c>
      <c r="B66" s="4" t="inlineStr">
        <is>
          <t>10.00%</t>
        </is>
      </c>
    </row>
    <row r="67">
      <c r="A67" s="4" t="inlineStr">
        <is>
          <t>Ending principal</t>
        </is>
      </c>
      <c r="B67" s="6" t="n">
        <v>200000</v>
      </c>
    </row>
    <row r="68">
      <c r="A68" s="4" t="inlineStr">
        <is>
          <t>Non related party, current</t>
        </is>
      </c>
      <c r="B68" s="5" t="n">
        <v>200000</v>
      </c>
    </row>
    <row r="69">
      <c r="A69" s="4" t="inlineStr">
        <is>
          <t>Non related party, long term</t>
        </is>
      </c>
      <c r="B69" s="4" t="inlineStr">
        <is>
          <t xml:space="preserve"> </t>
        </is>
      </c>
    </row>
    <row r="70">
      <c r="A70" s="4" t="inlineStr">
        <is>
          <t>Related party, current</t>
        </is>
      </c>
      <c r="B70" s="4" t="inlineStr">
        <is>
          <t xml:space="preserve"> </t>
        </is>
      </c>
    </row>
    <row r="71">
      <c r="A71" s="4" t="inlineStr">
        <is>
          <t>Related party, long term</t>
        </is>
      </c>
      <c r="B71" s="4" t="inlineStr">
        <is>
          <t xml:space="preserve"> </t>
        </is>
      </c>
    </row>
    <row r="72">
      <c r="A72" s="4" t="inlineStr">
        <is>
          <t>Due to 2/16/2021 [Member]</t>
        </is>
      </c>
    </row>
    <row r="73">
      <c r="A73" s="3" t="inlineStr">
        <is>
          <t>Debt Instrument [Line Items]</t>
        </is>
      </c>
    </row>
    <row r="74">
      <c r="A74" s="4" t="inlineStr">
        <is>
          <t>Maturity date</t>
        </is>
      </c>
      <c r="B74" s="4" t="inlineStr">
        <is>
          <t>Feb. 1,
		2026</t>
        </is>
      </c>
    </row>
    <row r="75">
      <c r="A75" s="4" t="inlineStr">
        <is>
          <t>Interest rate</t>
        </is>
      </c>
      <c r="B75" s="4" t="inlineStr">
        <is>
          <t>1.00%</t>
        </is>
      </c>
    </row>
    <row r="76">
      <c r="A76" s="4" t="inlineStr">
        <is>
          <t>Ending principal</t>
        </is>
      </c>
      <c r="B76" s="6" t="n">
        <v>803994</v>
      </c>
    </row>
    <row r="77">
      <c r="A77" s="4" t="inlineStr">
        <is>
          <t>Non related party, current</t>
        </is>
      </c>
      <c r="B77" s="4" t="inlineStr">
        <is>
          <t xml:space="preserve"> </t>
        </is>
      </c>
    </row>
    <row r="78">
      <c r="A78" s="4" t="inlineStr">
        <is>
          <t>Non related party, long term</t>
        </is>
      </c>
      <c r="B78" s="5" t="n">
        <v>803994</v>
      </c>
    </row>
    <row r="79">
      <c r="A79" s="4" t="inlineStr">
        <is>
          <t>Related party, current</t>
        </is>
      </c>
      <c r="B79" s="4" t="inlineStr">
        <is>
          <t xml:space="preserve"> </t>
        </is>
      </c>
    </row>
    <row r="80">
      <c r="A80" s="4" t="inlineStr">
        <is>
          <t>Related party, long term</t>
        </is>
      </c>
      <c r="B8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Details) - Schedule of future principal payments</t>
        </is>
      </c>
      <c r="B1" s="2" t="inlineStr">
        <is>
          <t>Dec. 31, 2021USD ($)</t>
        </is>
      </c>
    </row>
    <row r="2">
      <c r="A2" s="3" t="inlineStr">
        <is>
          <t>Schedule of future principal payments [Abstract]</t>
        </is>
      </c>
    </row>
    <row r="3">
      <c r="A3" s="4" t="inlineStr">
        <is>
          <t>2022</t>
        </is>
      </c>
      <c r="B3" s="6" t="n">
        <v>263422</v>
      </c>
    </row>
    <row r="4">
      <c r="A4" s="4" t="inlineStr">
        <is>
          <t>2023</t>
        </is>
      </c>
      <c r="B4" s="5" t="n">
        <v>25012</v>
      </c>
    </row>
    <row r="5">
      <c r="A5" s="4" t="inlineStr">
        <is>
          <t>2024</t>
        </is>
      </c>
      <c r="B5" s="5" t="n">
        <v>768229</v>
      </c>
    </row>
    <row r="6">
      <c r="A6" s="4" t="inlineStr">
        <is>
          <t>2025</t>
        </is>
      </c>
      <c r="B6" s="5" t="n">
        <v>3516</v>
      </c>
    </row>
    <row r="7">
      <c r="A7" s="4" t="inlineStr">
        <is>
          <t>Thereafter</t>
        </is>
      </c>
      <c r="B7" s="5" t="n">
        <v>942243</v>
      </c>
    </row>
    <row r="8">
      <c r="A8" s="4" t="inlineStr">
        <is>
          <t>Total</t>
        </is>
      </c>
      <c r="B8" s="6" t="n">
        <v>20024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 width="14" customWidth="1" min="5" max="5"/>
  </cols>
  <sheetData>
    <row r="1">
      <c r="A1" s="1" t="inlineStr">
        <is>
          <t>Stock-Based Compensation (Details) - USD ($)</t>
        </is>
      </c>
      <c r="B1" s="2" t="inlineStr">
        <is>
          <t>May 12, 2021</t>
        </is>
      </c>
      <c r="C1" s="2" t="inlineStr">
        <is>
          <t>Dec. 31, 2021</t>
        </is>
      </c>
      <c r="D1" s="2" t="inlineStr">
        <is>
          <t>Dec. 31, 2020</t>
        </is>
      </c>
      <c r="E1" s="2" t="inlineStr">
        <is>
          <t>Sep. 27, 2017</t>
        </is>
      </c>
    </row>
    <row r="2">
      <c r="A2" s="3" t="inlineStr">
        <is>
          <t>Share-based Payment Arrangement [Abstract]</t>
        </is>
      </c>
    </row>
    <row r="3">
      <c r="A3" s="4" t="inlineStr">
        <is>
          <t>Total shares of common stock (in Shares)</t>
        </is>
      </c>
      <c r="E3" s="5" t="n">
        <v>6867747</v>
      </c>
    </row>
    <row r="4">
      <c r="A4" s="4" t="inlineStr">
        <is>
          <t>Stock options year</t>
        </is>
      </c>
      <c r="C4" s="4" t="inlineStr">
        <is>
          <t>10 years</t>
        </is>
      </c>
    </row>
    <row r="5">
      <c r="A5" s="4" t="inlineStr">
        <is>
          <t>Stock based compensation , description</t>
        </is>
      </c>
      <c r="C5" s="4" t="inlineStr">
        <is>
          <t>The Company’s time-based share awards typically vest in 33.3%
increments on each of the three anniversary dates of the date of grant. Outstanding incentive stock options issued to executives typically
vest partially upon grant date, with the residual vesting over the subsequent 6 or 12 months.</t>
        </is>
      </c>
    </row>
    <row r="6">
      <c r="A6" s="4" t="inlineStr">
        <is>
          <t>Incentive plan, description</t>
        </is>
      </c>
      <c r="B6" s="4" t="inlineStr">
        <is>
          <t>the Company granted four non-employee
directors with an annual grant of stock options under the Incentive Plan to purchase 100,000 shares of common stock each, at a per share
exercise price of $0.16 with a term of ten (10) years, with 25% of the options vesting every ninety (90) days following the grant date
subject to the director’s continuous service to the Company. On May 12, 2021, the Company also granted (i) Mr. Johnson stock options
under the Incentive Plan to purchase 450,000 shares of common stock, at a per share exercise price of $0.16 with a term of ten (10) years.
The stock options will vest ratably on the first three anniversaries of the grant date subject to Mr. Johnson’s continuous service
to the Company and (ii) Mr. Pino stock options under the Incentive Plan to purchase 385,000 shares of common stock, at a per share exercise
price of $0.16 with a term of ten (10) years. The stock options will vest ratably on the first three anniversaries of the grant date subject
to Mr. Pino’s continuous service to the Company. In addition the Company also granted 150,000 stock options to purchase shares of
common stock at a per share exercise price of $0.38 and 100,000 stock options to purchase shares of common stock at a per share exercise
price of $0.11 during the year ended December 31, 2021.</t>
        </is>
      </c>
    </row>
    <row r="7">
      <c r="A7" s="4" t="inlineStr">
        <is>
          <t>Aggregate fair value options</t>
        </is>
      </c>
      <c r="C7" s="6" t="n">
        <v>263500</v>
      </c>
    </row>
    <row r="8">
      <c r="A8" s="4" t="inlineStr">
        <is>
          <t>Stock based compensation expense</t>
        </is>
      </c>
      <c r="C8" s="6" t="n">
        <v>214150</v>
      </c>
      <c r="D8" s="6" t="n">
        <v>20284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tock-Based Compensation (Details) - Schedule of stock option - $ / shares</t>
        </is>
      </c>
      <c r="B1" s="2" t="inlineStr">
        <is>
          <t>12 Months Ended</t>
        </is>
      </c>
    </row>
    <row r="2">
      <c r="B2" s="2" t="inlineStr">
        <is>
          <t>Dec. 31, 2021</t>
        </is>
      </c>
      <c r="C2" s="2" t="inlineStr">
        <is>
          <t>Dec. 31, 2020</t>
        </is>
      </c>
    </row>
    <row r="3">
      <c r="A3" s="3" t="inlineStr">
        <is>
          <t>Schedule of stock option [Abstract]</t>
        </is>
      </c>
    </row>
    <row r="4">
      <c r="A4" s="4" t="inlineStr">
        <is>
          <t>Number of options, Beginning</t>
        </is>
      </c>
      <c r="B4" s="5" t="n">
        <v>4193750</v>
      </c>
      <c r="C4" s="5" t="n">
        <v>4293750</v>
      </c>
    </row>
    <row r="5">
      <c r="A5" s="4" t="inlineStr">
        <is>
          <t>Weighted average exercise price (per share), Beginning</t>
        </is>
      </c>
      <c r="B5" s="8" t="n">
        <v>1.11</v>
      </c>
      <c r="C5" s="8" t="n">
        <v>1.13</v>
      </c>
    </row>
    <row r="6">
      <c r="A6" s="4" t="inlineStr">
        <is>
          <t>Weighted average remaining contractual term (in years), Beginning</t>
        </is>
      </c>
      <c r="C6" s="4" t="inlineStr">
        <is>
          <t>9 years 10 days</t>
        </is>
      </c>
    </row>
    <row r="7">
      <c r="A7" s="4" t="inlineStr">
        <is>
          <t>Number of options, Granted</t>
        </is>
      </c>
      <c r="B7" s="5" t="n">
        <v>1485000</v>
      </c>
      <c r="C7" s="5" t="n">
        <v>50000</v>
      </c>
    </row>
    <row r="8">
      <c r="A8" s="4" t="inlineStr">
        <is>
          <t>Weighted average exercise price (per share), Granted</t>
        </is>
      </c>
      <c r="B8" s="8" t="n">
        <v>0.18</v>
      </c>
      <c r="C8" s="8" t="n">
        <v>0.27</v>
      </c>
    </row>
    <row r="9">
      <c r="A9" s="4" t="inlineStr">
        <is>
          <t>Weighted average remaining contractual term (in years), Granted</t>
        </is>
      </c>
      <c r="B9" s="4" t="inlineStr">
        <is>
          <t>9 years 3 months 21 days</t>
        </is>
      </c>
      <c r="C9" s="4" t="inlineStr">
        <is>
          <t>9 years 9 months</t>
        </is>
      </c>
    </row>
    <row r="10">
      <c r="A10" s="4" t="inlineStr">
        <is>
          <t>Number of options, Vested and exercisable</t>
        </is>
      </c>
      <c r="B10" s="5" t="n">
        <v>4022917</v>
      </c>
    </row>
    <row r="11">
      <c r="A11" s="4" t="inlineStr">
        <is>
          <t>Weighted average exercise price (per share), Vested and exercisable</t>
        </is>
      </c>
      <c r="B11" s="8" t="n">
        <v>1.05</v>
      </c>
    </row>
    <row r="12">
      <c r="A12" s="4" t="inlineStr">
        <is>
          <t>Weighted average remaining contractual term (in years), Vested and exercisable</t>
        </is>
      </c>
      <c r="B12" s="4" t="inlineStr">
        <is>
          <t>7 years 2 months 23 days</t>
        </is>
      </c>
    </row>
    <row r="13">
      <c r="A13" s="4" t="inlineStr">
        <is>
          <t>Number of options, Exercised</t>
        </is>
      </c>
      <c r="B13" s="4" t="inlineStr">
        <is>
          <t xml:space="preserve"> </t>
        </is>
      </c>
      <c r="C13" s="4" t="inlineStr">
        <is>
          <t xml:space="preserve"> </t>
        </is>
      </c>
    </row>
    <row r="14">
      <c r="A14" s="4" t="inlineStr">
        <is>
          <t>Weighted average exercise price (per share), Exercised</t>
        </is>
      </c>
      <c r="B14" s="4" t="inlineStr">
        <is>
          <t xml:space="preserve"> </t>
        </is>
      </c>
      <c r="C14" s="4" t="inlineStr">
        <is>
          <t xml:space="preserve"> </t>
        </is>
      </c>
    </row>
    <row r="15">
      <c r="A15" s="4" t="inlineStr">
        <is>
          <t>Number of options, Forfeited/cancelled/expired</t>
        </is>
      </c>
      <c r="B15" s="5" t="n">
        <v>-489583</v>
      </c>
      <c r="C15" s="5" t="n">
        <v>-150000</v>
      </c>
    </row>
    <row r="16">
      <c r="A16" s="4" t="inlineStr">
        <is>
          <t>Weighted average exercise price (per share), Forfeited/cancelled/expired</t>
        </is>
      </c>
      <c r="B16" s="8" t="n">
        <v>1.04</v>
      </c>
      <c r="C16" s="8" t="n">
        <v>1.42</v>
      </c>
    </row>
    <row r="17">
      <c r="A17" s="4" t="inlineStr">
        <is>
          <t>Number of options Ending</t>
        </is>
      </c>
      <c r="B17" s="5" t="n">
        <v>5189167</v>
      </c>
      <c r="C17" s="5" t="n">
        <v>4193750</v>
      </c>
    </row>
    <row r="18">
      <c r="A18" s="4" t="inlineStr">
        <is>
          <t>Weighted-Average Exercise Price Ending</t>
        </is>
      </c>
      <c r="B18" s="8" t="n">
        <v>0.86</v>
      </c>
      <c r="C18" s="8" t="n">
        <v>1.11</v>
      </c>
    </row>
    <row r="19">
      <c r="A19" s="4" t="inlineStr">
        <is>
          <t>Weighted average remaining contractual term Ending</t>
        </is>
      </c>
      <c r="B19" s="4" t="inlineStr">
        <is>
          <t>7 years 8 months 15 days</t>
        </is>
      </c>
      <c r="C19" s="4" t="inlineStr">
        <is>
          <t>8 years 1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Schedule of black scholes valuation model</t>
        </is>
      </c>
      <c r="B1" s="2" t="inlineStr">
        <is>
          <t>12 Months Ended</t>
        </is>
      </c>
    </row>
    <row r="2">
      <c r="B2" s="2" t="inlineStr">
        <is>
          <t>Dec. 31, 2021</t>
        </is>
      </c>
      <c r="C2" s="2" t="inlineStr">
        <is>
          <t>Dec. 31, 2020</t>
        </is>
      </c>
    </row>
    <row r="3">
      <c r="A3" s="3" t="inlineStr">
        <is>
          <t>Schedule of black scholes valuation model [Abstract]</t>
        </is>
      </c>
    </row>
    <row r="4">
      <c r="A4" s="4" t="inlineStr">
        <is>
          <t>Risk-free interest rate</t>
        </is>
      </c>
      <c r="B4" s="4" t="inlineStr">
        <is>
          <t>1.32%</t>
        </is>
      </c>
      <c r="C4" s="4" t="inlineStr">
        <is>
          <t>1.20%</t>
        </is>
      </c>
    </row>
    <row r="5">
      <c r="A5" s="4" t="inlineStr">
        <is>
          <t>Expected dividend yield</t>
        </is>
      </c>
      <c r="B5" s="4" t="inlineStr">
        <is>
          <t>0.00%</t>
        </is>
      </c>
      <c r="C5" s="4" t="inlineStr">
        <is>
          <t>0.00%</t>
        </is>
      </c>
    </row>
    <row r="6">
      <c r="A6" s="4" t="inlineStr">
        <is>
          <t>Expected volatility</t>
        </is>
      </c>
      <c r="B6" s="4" t="inlineStr">
        <is>
          <t>147.80%</t>
        </is>
      </c>
      <c r="C6" s="4" t="inlineStr">
        <is>
          <t>183.80%</t>
        </is>
      </c>
    </row>
    <row r="7">
      <c r="A7" s="4" t="inlineStr">
        <is>
          <t>Expected life of options (in years)</t>
        </is>
      </c>
      <c r="B7" s="4" t="inlineStr">
        <is>
          <t>10 years</t>
        </is>
      </c>
      <c r="C7"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14" customWidth="1" min="5" max="5"/>
  </cols>
  <sheetData>
    <row r="1">
      <c r="A1" s="1" t="inlineStr">
        <is>
          <t>Leases (Details) - USD ($)</t>
        </is>
      </c>
      <c r="B1" s="2" t="inlineStr">
        <is>
          <t>Feb. 10, 2021</t>
        </is>
      </c>
      <c r="C1" s="2" t="inlineStr">
        <is>
          <t>Jun. 22, 2018</t>
        </is>
      </c>
      <c r="D1" s="2" t="inlineStr">
        <is>
          <t>Dec. 31, 2021</t>
        </is>
      </c>
      <c r="E1" s="2" t="inlineStr">
        <is>
          <t>Dec. 31, 2020</t>
        </is>
      </c>
    </row>
    <row r="2">
      <c r="A2" s="3" t="inlineStr">
        <is>
          <t>Leases (Details) [Line Items]</t>
        </is>
      </c>
    </row>
    <row r="3">
      <c r="A3" s="4" t="inlineStr">
        <is>
          <t>Lease term, description</t>
        </is>
      </c>
      <c r="C3" s="4" t="inlineStr">
        <is>
          <t>the Company entered into a sublease
agreement with EDSA Inc. for the lease of principal executive offices for the Company in Fort Lauderdale, Florida. The lease contained
annual escalators and charged Florida sales tax. The lease went into effect as of July 1, 2018 and expired pursuant to the terms of the
lease on August 31, 2021.</t>
        </is>
      </c>
      <c r="D3" s="4" t="inlineStr">
        <is>
          <t>The agreement went into effect as of
November 1, 2016 with a term of 10 years expiring on October 31, 2026, with an option to extend the lease upon expiration for 10 additional
years.</t>
        </is>
      </c>
    </row>
    <row r="4">
      <c r="A4" s="4" t="inlineStr">
        <is>
          <t>Non-refundable for service fees</t>
        </is>
      </c>
      <c r="D4" s="6" t="n">
        <v>15000</v>
      </c>
    </row>
    <row r="5">
      <c r="A5" s="4" t="inlineStr">
        <is>
          <t>Usage charge</t>
        </is>
      </c>
      <c r="D5" s="5" t="n">
        <v>1063</v>
      </c>
    </row>
    <row r="6">
      <c r="A6" s="4" t="inlineStr">
        <is>
          <t>Lease expense</t>
        </is>
      </c>
      <c r="D6" s="5" t="n">
        <v>0</v>
      </c>
      <c r="E6" s="6" t="n">
        <v>38627</v>
      </c>
    </row>
    <row r="7">
      <c r="A7" s="4" t="inlineStr">
        <is>
          <t>Lease termination agreement, description</t>
        </is>
      </c>
      <c r="B7" s="4" t="inlineStr">
        <is>
          <t>the Company entered
into a conditional lease termination agreement with Majestic pursuant to which the Company terminated the lease with Majestic (“Majestic
Termination Agreement”). Pursuant to the terms of the Majestic Termination Agreement, the Company made a payment of $125,000 on
February 23, 2021 and a final payment of $125,000 on April 30, 2021, upon which both parties were released from all further obligations
to each other</t>
        </is>
      </c>
    </row>
    <row r="8">
      <c r="A8" s="4" t="inlineStr">
        <is>
          <t>Net expense termination lease</t>
        </is>
      </c>
      <c r="D8" s="6" t="n">
        <v>244840</v>
      </c>
    </row>
    <row r="9">
      <c r="A9" s="4" t="inlineStr">
        <is>
          <t>Percentage of borrowing rate</t>
        </is>
      </c>
      <c r="D9" s="4" t="inlineStr">
        <is>
          <t>5.00%</t>
        </is>
      </c>
    </row>
    <row r="10">
      <c r="A10" s="4" t="inlineStr">
        <is>
          <t>Right of use asset</t>
        </is>
      </c>
      <c r="D10" s="6" t="n">
        <v>298364</v>
      </c>
    </row>
    <row r="11">
      <c r="A11" s="4" t="inlineStr">
        <is>
          <t>Right of use liability</t>
        </is>
      </c>
      <c r="D11" s="5" t="n">
        <v>298364</v>
      </c>
    </row>
    <row r="12">
      <c r="A12" s="4" t="inlineStr">
        <is>
          <t>Lease amortization expense</t>
        </is>
      </c>
      <c r="D12" s="6" t="n">
        <v>131487</v>
      </c>
      <c r="E12" s="6" t="n">
        <v>252587</v>
      </c>
    </row>
    <row r="13">
      <c r="A13" s="4" t="inlineStr">
        <is>
          <t>Cheyenne Avenue Holdings, LLC [Member]</t>
        </is>
      </c>
    </row>
    <row r="14">
      <c r="A14" s="3" t="inlineStr">
        <is>
          <t>Leases (Details) [Line Items]</t>
        </is>
      </c>
    </row>
    <row r="15">
      <c r="A15" s="4" t="inlineStr">
        <is>
          <t>Lease term, description</t>
        </is>
      </c>
      <c r="D15" s="4" t="inlineStr">
        <is>
          <t xml:space="preserve">The lease contains annual escalators.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right of use asset
value was $160,476 and the liability was $160,476. The lease liability will be expensed each month, on a straight-line basis, over the
life of the lease.On September 8, 2021, the Company entered into
a thirty nine month lease with 1815 Building Company, for the lease of the Company’s principal executive offices in Dania Beach,
Florida. The lease contains annual escalators and charges Florida sales tax. The lease commenced into effect October 12, 2021 and expires
January 31, 2025.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right of use asset value was $298,364 and the liability was $298,364. The lease liability will be expensed each month, on a straight-line
basis, over the life of the leas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8" customWidth="1" min="1" max="1"/>
    <col width="80" customWidth="1" min="2" max="2"/>
    <col width="13"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hareholders’ (Deficit) (Details) - USD ($)</t>
        </is>
      </c>
      <c r="B1" s="2" t="inlineStr">
        <is>
          <t>Sep. 30, 2021</t>
        </is>
      </c>
      <c r="C1" s="2" t="inlineStr">
        <is>
          <t>May 11, 2021</t>
        </is>
      </c>
      <c r="D1" s="2" t="inlineStr">
        <is>
          <t>May 10, 2021</t>
        </is>
      </c>
      <c r="E1" s="2" t="inlineStr">
        <is>
          <t>Sep. 30, 2020</t>
        </is>
      </c>
      <c r="F1" s="2" t="inlineStr">
        <is>
          <t>Apr. 30, 2020</t>
        </is>
      </c>
      <c r="G1" s="2" t="inlineStr">
        <is>
          <t>Apr. 30, 2021</t>
        </is>
      </c>
      <c r="H1" s="2" t="inlineStr">
        <is>
          <t>Dec. 31, 2021</t>
        </is>
      </c>
      <c r="I1" s="2" t="inlineStr">
        <is>
          <t>Dec. 31, 2020</t>
        </is>
      </c>
      <c r="J1" s="2" t="inlineStr">
        <is>
          <t>Mar. 31, 2020</t>
        </is>
      </c>
      <c r="K1" s="2" t="inlineStr">
        <is>
          <t>Oct. 13, 2017</t>
        </is>
      </c>
    </row>
    <row r="2">
      <c r="A2" s="3" t="inlineStr">
        <is>
          <t>Shareholders’ (Deficit) (Details) [Line Items]</t>
        </is>
      </c>
    </row>
    <row r="3">
      <c r="A3" s="4" t="inlineStr">
        <is>
          <t>Common stock, authorized capital</t>
        </is>
      </c>
      <c r="H3" s="5" t="n">
        <v>200000000</v>
      </c>
    </row>
    <row r="4">
      <c r="A4" s="4" t="inlineStr">
        <is>
          <t>Preferred stock, par value (in Dollars per share)</t>
        </is>
      </c>
      <c r="H4" s="7" t="n">
        <v>0.001</v>
      </c>
      <c r="I4" s="7" t="n">
        <v>0.001</v>
      </c>
      <c r="K4" s="7" t="n">
        <v>0.001</v>
      </c>
    </row>
    <row r="5">
      <c r="A5" s="4" t="inlineStr">
        <is>
          <t>Preferred stock, shares</t>
        </is>
      </c>
      <c r="H5" s="5" t="n">
        <v>5000000</v>
      </c>
      <c r="K5" s="5" t="n">
        <v>5000000</v>
      </c>
    </row>
    <row r="6">
      <c r="A6" s="4" t="inlineStr">
        <is>
          <t>Description of issued and outstanding</t>
        </is>
      </c>
      <c r="H6" s="4" t="inlineStr">
        <is>
          <t>As of December 31, 2021 we had the following issued and outstanding
securities: 
    ●
    41,625,331 shares of common stock;
    ●
    4,000,000 shares of Series A Convertible Preferred Stock;
    ●
    1,000,000 shares of Series B Convertible Preferred Stock;
    ●
    2,595,270 warrants to purchase shares of our common stock;
    ●
    5,189,167 options to purchase shares of our common stock;
and  
    ●$950,000 principal amount of convertible promissory notes convertible into 15,500,000 shares of common stock.</t>
        </is>
      </c>
    </row>
    <row r="7">
      <c r="A7" s="4" t="inlineStr">
        <is>
          <t>Common stock shares issued</t>
        </is>
      </c>
      <c r="H7" s="5" t="n">
        <v>41625331</v>
      </c>
      <c r="I7" s="5" t="n">
        <v>45784977</v>
      </c>
    </row>
    <row r="8">
      <c r="A8" s="4" t="inlineStr">
        <is>
          <t>Market price per share (in Dollars per share)</t>
        </is>
      </c>
      <c r="F8" s="8" t="n">
        <v>0.72</v>
      </c>
    </row>
    <row r="9">
      <c r="A9" s="4" t="inlineStr">
        <is>
          <t>Commencement private offering (in Dollars)</t>
        </is>
      </c>
      <c r="E9" s="6" t="n">
        <v>4000000</v>
      </c>
      <c r="H9" s="6" t="n">
        <v>86895</v>
      </c>
      <c r="I9" s="6" t="n">
        <v>885035</v>
      </c>
    </row>
    <row r="10">
      <c r="A10" s="4" t="inlineStr">
        <is>
          <t>Private offering</t>
        </is>
      </c>
      <c r="E10" s="5" t="n">
        <v>8000000</v>
      </c>
    </row>
    <row r="11">
      <c r="A11" s="4" t="inlineStr">
        <is>
          <t>Unit price, per share (in Dollars per share)</t>
        </is>
      </c>
      <c r="E11" s="9" t="n">
        <v>0.5</v>
      </c>
    </row>
    <row r="12">
      <c r="A12" s="4" t="inlineStr">
        <is>
          <t>Exercise price (in Dollars per share)</t>
        </is>
      </c>
      <c r="E12" s="9" t="n">
        <v>0.5</v>
      </c>
    </row>
    <row r="13">
      <c r="A13" s="4" t="inlineStr">
        <is>
          <t>Private offering (in Dollars)</t>
        </is>
      </c>
      <c r="I13" s="5" t="n">
        <v>2080000</v>
      </c>
    </row>
    <row r="14">
      <c r="A14" s="4" t="inlineStr">
        <is>
          <t>Gross proceeds (in Dollars)</t>
        </is>
      </c>
      <c r="G14" s="6" t="n">
        <v>100000</v>
      </c>
      <c r="I14" s="5" t="n">
        <v>1040000</v>
      </c>
    </row>
    <row r="15">
      <c r="A15" s="4" t="inlineStr">
        <is>
          <t>Offering cost (in Dollars)</t>
        </is>
      </c>
      <c r="G15" s="5" t="n">
        <v>13105</v>
      </c>
      <c r="I15" s="5" t="n">
        <v>154965</v>
      </c>
    </row>
    <row r="16">
      <c r="A16" s="4" t="inlineStr">
        <is>
          <t>Net proceeds (in Dollars)</t>
        </is>
      </c>
      <c r="G16" s="6" t="n">
        <v>86895</v>
      </c>
      <c r="I16" s="5" t="n">
        <v>885035</v>
      </c>
    </row>
    <row r="17">
      <c r="A17" s="4" t="inlineStr">
        <is>
          <t>Number of shares issued in transaction</t>
        </is>
      </c>
      <c r="G17" s="5" t="n">
        <v>200000</v>
      </c>
    </row>
    <row r="18">
      <c r="A18" s="4" t="inlineStr">
        <is>
          <t>Preferred stock payment (in Dollars)</t>
        </is>
      </c>
      <c r="C18" s="6" t="n">
        <v>2000000</v>
      </c>
      <c r="H18" s="6" t="n">
        <v>3665440</v>
      </c>
      <c r="I18" s="4" t="inlineStr">
        <is>
          <t xml:space="preserve"> </t>
        </is>
      </c>
    </row>
    <row r="19">
      <c r="A19" s="4" t="inlineStr">
        <is>
          <t>Principal and unpaid interest (in Dollars)</t>
        </is>
      </c>
      <c r="C19" s="6" t="n">
        <v>302500</v>
      </c>
    </row>
    <row r="20">
      <c r="A20" s="4" t="inlineStr">
        <is>
          <t>Surrender of shares</t>
        </is>
      </c>
      <c r="C20" s="5" t="n">
        <v>2000000</v>
      </c>
    </row>
    <row r="21">
      <c r="A21" s="4" t="inlineStr">
        <is>
          <t>Voting rights</t>
        </is>
      </c>
      <c r="H21" s="4" t="inlineStr">
        <is>
          <t>88.00%</t>
        </is>
      </c>
    </row>
    <row r="22">
      <c r="A22" s="4" t="inlineStr">
        <is>
          <t>Convertible Preferred Stock, description</t>
        </is>
      </c>
      <c r="B22" s="4" t="inlineStr">
        <is>
          <t>the Company completed a
private offering which commenced on August 5, 2021 of Series A Preferred Shares to certain investors, pursuant to which the Company sold
an aggregate of 2,000,000 Series A Preferred Shares at a purchase price of $1.00 per share (“2021 Private Placement”) in exchange
for (i) the payment of $1,860,000 (including $1,644,068.49 principal plus accrued but unpaid interest in bridge financing provided by
certain investors during July and August 2021 upon the conversion of the investors’ secured convertible promissory notes, and conversion
of an account payable); and (ii) the surrender of 280,000 Units, in accordance with the terms of the subscription agreements for the purchase
of the Units entered into by certain investors and the Company in February through April 2021. The investors in the 2021 Private Placement
included: Mr. Johnson upon the conversion of $50,000 promissory note; Mr. Pino upon the conversion of $25,000 promissory note; Mr. Vickers
upon conversion of $50,000 promissory note and accounts payable; Dr. van der Post, a member of the Board of Director of the Company, in
the amount of $50,000, and; the Wit Trust, in the amount of $65,931.51 and upon conversion of $1,500,000 secured convertible promissory
notes and $19,068.49 in accrued and unpaid interest.</t>
        </is>
      </c>
    </row>
    <row r="23">
      <c r="A23" s="4" t="inlineStr">
        <is>
          <t>Share Price per unit (in Dollars per share)</t>
        </is>
      </c>
      <c r="H23" s="7" t="n">
        <v>0.001</v>
      </c>
    </row>
    <row r="24">
      <c r="A24" s="4" t="inlineStr">
        <is>
          <t>Conversion rate of common stock (in Dollars per share)</t>
        </is>
      </c>
      <c r="H24" s="8" t="n">
        <v>0.05</v>
      </c>
    </row>
    <row r="25">
      <c r="A25" s="4" t="inlineStr">
        <is>
          <t>Preferred stock aggregate amount, percentage</t>
        </is>
      </c>
      <c r="H25" s="4" t="inlineStr">
        <is>
          <t>150.00%</t>
        </is>
      </c>
    </row>
    <row r="26">
      <c r="A26" s="4" t="inlineStr">
        <is>
          <t>Common Stock [Member]</t>
        </is>
      </c>
    </row>
    <row r="27">
      <c r="A27" s="3" t="inlineStr">
        <is>
          <t>Shareholders’ (Deficit) (Details) [Line Items]</t>
        </is>
      </c>
    </row>
    <row r="28">
      <c r="A28" s="4" t="inlineStr">
        <is>
          <t>Common stock shares issued</t>
        </is>
      </c>
      <c r="F28" s="5" t="n">
        <v>50000</v>
      </c>
      <c r="J28" s="5" t="n">
        <v>153279</v>
      </c>
    </row>
    <row r="29">
      <c r="A29" s="4" t="inlineStr">
        <is>
          <t>Stock value (in Dollars)</t>
        </is>
      </c>
      <c r="F29" s="6" t="n">
        <v>36200</v>
      </c>
    </row>
    <row r="30">
      <c r="A30" s="4" t="inlineStr">
        <is>
          <t>Commencement private offering (in Dollars)</t>
        </is>
      </c>
      <c r="H30" s="6" t="n">
        <v>400</v>
      </c>
      <c r="I30" s="6" t="n">
        <v>4160</v>
      </c>
    </row>
    <row r="31">
      <c r="A31" s="4" t="inlineStr">
        <is>
          <t>Private offering</t>
        </is>
      </c>
      <c r="H31" s="5" t="n">
        <v>400000</v>
      </c>
      <c r="I31" s="5" t="n">
        <v>4160000</v>
      </c>
    </row>
    <row r="32">
      <c r="A32" s="4" t="inlineStr">
        <is>
          <t>Series A Preferred Stock [Member]</t>
        </is>
      </c>
    </row>
    <row r="33">
      <c r="A33" s="3" t="inlineStr">
        <is>
          <t>Shareholders’ (Deficit) (Details) [Line Items]</t>
        </is>
      </c>
    </row>
    <row r="34">
      <c r="A34" s="4" t="inlineStr">
        <is>
          <t>Preferred stock, par value (in Dollars per share)</t>
        </is>
      </c>
      <c r="H34" s="7" t="n">
        <v>0.001</v>
      </c>
      <c r="I34" s="7" t="n">
        <v>0.001</v>
      </c>
    </row>
    <row r="35">
      <c r="A35" s="4" t="inlineStr">
        <is>
          <t>Designated shares</t>
        </is>
      </c>
      <c r="H35" s="5" t="n">
        <v>4000000</v>
      </c>
    </row>
    <row r="36">
      <c r="A36" s="4" t="inlineStr">
        <is>
          <t>Dividend rate</t>
        </is>
      </c>
      <c r="H36" s="4" t="inlineStr">
        <is>
          <t>8.00%</t>
        </is>
      </c>
    </row>
    <row r="37">
      <c r="A37" s="4" t="inlineStr">
        <is>
          <t>Series A Preferred Stock [Member] | Common Stock [Member]</t>
        </is>
      </c>
    </row>
    <row r="38">
      <c r="A38" s="3" t="inlineStr">
        <is>
          <t>Shareholders’ (Deficit) (Details) [Line Items]</t>
        </is>
      </c>
    </row>
    <row r="39">
      <c r="A39" s="4" t="inlineStr">
        <is>
          <t>Preferred stock, par value (in Dollars per share)</t>
        </is>
      </c>
      <c r="H39" s="6" t="n">
        <v>1</v>
      </c>
    </row>
    <row r="40">
      <c r="A40" s="4" t="inlineStr">
        <is>
          <t>Series B Preferred Stock [Member]</t>
        </is>
      </c>
    </row>
    <row r="41">
      <c r="A41" s="3" t="inlineStr">
        <is>
          <t>Shareholders’ (Deficit) (Details) [Line Items]</t>
        </is>
      </c>
    </row>
    <row r="42">
      <c r="A42" s="4" t="inlineStr">
        <is>
          <t>Preferred stock, par value (in Dollars per share)</t>
        </is>
      </c>
      <c r="H42" s="7" t="n">
        <v>0.001</v>
      </c>
      <c r="I42" s="7" t="n">
        <v>0.001</v>
      </c>
    </row>
    <row r="43">
      <c r="A43" s="4" t="inlineStr">
        <is>
          <t>Designated shares</t>
        </is>
      </c>
      <c r="H43" s="5" t="n">
        <v>1000000</v>
      </c>
    </row>
    <row r="44">
      <c r="A44" s="4" t="inlineStr">
        <is>
          <t>Preferred stock, par value (in Dollars per share)</t>
        </is>
      </c>
      <c r="H44" s="6" t="n">
        <v>1</v>
      </c>
    </row>
    <row r="45">
      <c r="A45" s="4" t="inlineStr">
        <is>
          <t>Dividend rate</t>
        </is>
      </c>
      <c r="H45" s="4" t="inlineStr">
        <is>
          <t>8.00%</t>
        </is>
      </c>
    </row>
    <row r="46">
      <c r="A46" s="4" t="inlineStr">
        <is>
          <t>Preferred stock aggregate amount, percentage</t>
        </is>
      </c>
      <c r="H46" s="4" t="inlineStr">
        <is>
          <t>150.00%</t>
        </is>
      </c>
    </row>
    <row r="47">
      <c r="A47" s="4" t="inlineStr">
        <is>
          <t>Conversion rate (in Dollars per share)</t>
        </is>
      </c>
      <c r="H47" s="9" t="n">
        <v>0.2</v>
      </c>
    </row>
    <row r="48">
      <c r="A48" s="4" t="inlineStr">
        <is>
          <t>Series A Convertible Preferred Stock [Member]</t>
        </is>
      </c>
    </row>
    <row r="49">
      <c r="A49" s="3" t="inlineStr">
        <is>
          <t>Shareholders’ (Deficit) (Details) [Line Items]</t>
        </is>
      </c>
    </row>
    <row r="50">
      <c r="A50" s="4" t="inlineStr">
        <is>
          <t>Number of shares issued in transaction</t>
        </is>
      </c>
      <c r="C50" s="5" t="n">
        <v>2000000</v>
      </c>
    </row>
    <row r="51">
      <c r="A51" s="4" t="inlineStr">
        <is>
          <t>Preferred stock</t>
        </is>
      </c>
      <c r="D51" s="5" t="n">
        <v>4000000</v>
      </c>
    </row>
    <row r="52">
      <c r="A52" s="4" t="inlineStr">
        <is>
          <t>Series B Convertible Preferred Stock [Member]</t>
        </is>
      </c>
    </row>
    <row r="53">
      <c r="A53" s="3" t="inlineStr">
        <is>
          <t>Shareholders’ (Deficit) (Details) [Line Items]</t>
        </is>
      </c>
    </row>
    <row r="54">
      <c r="A54" s="4" t="inlineStr">
        <is>
          <t>Number of shares issued in transaction</t>
        </is>
      </c>
      <c r="C54" s="5" t="n">
        <v>1000000</v>
      </c>
    </row>
    <row r="55">
      <c r="A55" s="4" t="inlineStr">
        <is>
          <t>Preferred stock</t>
        </is>
      </c>
      <c r="D55"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3081792</v>
      </c>
      <c r="C4" s="6" t="n">
        <v>6225848</v>
      </c>
    </row>
    <row r="5">
      <c r="A5" s="4" t="inlineStr">
        <is>
          <t>Cost of goods sold</t>
        </is>
      </c>
      <c r="B5" s="5" t="n">
        <v>2116142</v>
      </c>
      <c r="C5" s="5" t="n">
        <v>3268249</v>
      </c>
    </row>
    <row r="6">
      <c r="A6" s="4" t="inlineStr">
        <is>
          <t>Inventory write-down</t>
        </is>
      </c>
      <c r="B6" s="5" t="n">
        <v>1991991</v>
      </c>
      <c r="C6" s="4" t="inlineStr">
        <is>
          <t xml:space="preserve"> </t>
        </is>
      </c>
    </row>
    <row r="7">
      <c r="A7" s="4" t="inlineStr">
        <is>
          <t>Total Cost of goods sold</t>
        </is>
      </c>
      <c r="B7" s="5" t="n">
        <v>4108133</v>
      </c>
      <c r="C7" s="5" t="n">
        <v>3268249</v>
      </c>
    </row>
    <row r="8">
      <c r="A8" s="4" t="inlineStr">
        <is>
          <t>Gross margin/(expense)</t>
        </is>
      </c>
      <c r="B8" s="5" t="n">
        <v>-1026341</v>
      </c>
      <c r="C8" s="5" t="n">
        <v>2957599</v>
      </c>
    </row>
    <row r="9">
      <c r="A9" s="3" t="inlineStr">
        <is>
          <t>Operating expenses</t>
        </is>
      </c>
    </row>
    <row r="10">
      <c r="A10" s="4" t="inlineStr">
        <is>
          <t>Selling, general and administrative</t>
        </is>
      </c>
      <c r="B10" s="5" t="n">
        <v>6300733</v>
      </c>
      <c r="C10" s="5" t="n">
        <v>10420569</v>
      </c>
    </row>
    <row r="11">
      <c r="A11" s="4" t="inlineStr">
        <is>
          <t>Total operating expenses</t>
        </is>
      </c>
      <c r="B11" s="5" t="n">
        <v>6300733</v>
      </c>
      <c r="C11" s="5" t="n">
        <v>10420569</v>
      </c>
    </row>
    <row r="12">
      <c r="A12" s="4" t="inlineStr">
        <is>
          <t>Operating (loss)</t>
        </is>
      </c>
      <c r="B12" s="5" t="n">
        <v>-7327074</v>
      </c>
      <c r="C12" s="5" t="n">
        <v>-7462970</v>
      </c>
    </row>
    <row r="13">
      <c r="A13" s="3" t="inlineStr">
        <is>
          <t>Other income/(expense)</t>
        </is>
      </c>
    </row>
    <row r="14">
      <c r="A14" s="4" t="inlineStr">
        <is>
          <t>Interest expense, related parties</t>
        </is>
      </c>
      <c r="B14" s="5" t="n">
        <v>-65650</v>
      </c>
      <c r="C14" s="4" t="inlineStr">
        <is>
          <t xml:space="preserve"> </t>
        </is>
      </c>
    </row>
    <row r="15">
      <c r="A15" s="4" t="inlineStr">
        <is>
          <t>Interest expense</t>
        </is>
      </c>
      <c r="B15" s="5" t="n">
        <v>-86645</v>
      </c>
      <c r="C15" s="5" t="n">
        <v>-129569</v>
      </c>
    </row>
    <row r="16">
      <c r="A16" s="4" t="inlineStr">
        <is>
          <t>Derivative (loss)</t>
        </is>
      </c>
      <c r="B16" s="5" t="n">
        <v>-3500</v>
      </c>
      <c r="C16" s="4" t="inlineStr">
        <is>
          <t xml:space="preserve"> </t>
        </is>
      </c>
    </row>
    <row r="17">
      <c r="A17" s="4" t="inlineStr">
        <is>
          <t>Gain on loan forgiveness</t>
        </is>
      </c>
      <c r="B17" s="5" t="n">
        <v>947246</v>
      </c>
      <c r="C17" s="4" t="inlineStr">
        <is>
          <t xml:space="preserve"> </t>
        </is>
      </c>
    </row>
    <row r="18">
      <c r="A18" s="4" t="inlineStr">
        <is>
          <t>(Loss) on disposal</t>
        </is>
      </c>
      <c r="B18" s="5" t="n">
        <v>-287274</v>
      </c>
      <c r="C18" s="4" t="inlineStr">
        <is>
          <t xml:space="preserve"> </t>
        </is>
      </c>
    </row>
    <row r="19">
      <c r="A19" s="4" t="inlineStr">
        <is>
          <t>(Loss) on lease termination</t>
        </is>
      </c>
      <c r="B19" s="5" t="n">
        <v>-244840</v>
      </c>
      <c r="C19" s="4" t="inlineStr">
        <is>
          <t xml:space="preserve"> </t>
        </is>
      </c>
    </row>
    <row r="20">
      <c r="A20" s="4" t="inlineStr">
        <is>
          <t>Total other income/(expense)</t>
        </is>
      </c>
      <c r="B20" s="5" t="n">
        <v>259337</v>
      </c>
      <c r="C20" s="5" t="n">
        <v>-129569</v>
      </c>
    </row>
    <row r="21">
      <c r="A21" s="4" t="inlineStr">
        <is>
          <t>(Loss) before income taxes</t>
        </is>
      </c>
      <c r="B21" s="5" t="n">
        <v>-7067737</v>
      </c>
      <c r="C21" s="5" t="n">
        <v>-7592539</v>
      </c>
    </row>
    <row r="22">
      <c r="A22" s="4" t="inlineStr">
        <is>
          <t>Income tax provision</t>
        </is>
      </c>
      <c r="B22" s="4" t="inlineStr">
        <is>
          <t xml:space="preserve"> </t>
        </is>
      </c>
      <c r="C22" s="4" t="inlineStr">
        <is>
          <t xml:space="preserve"> </t>
        </is>
      </c>
    </row>
    <row r="23">
      <c r="A23" s="4" t="inlineStr">
        <is>
          <t>Net (loss)</t>
        </is>
      </c>
      <c r="B23" s="5" t="n">
        <v>-7067737</v>
      </c>
      <c r="C23" s="5" t="n">
        <v>-7592539</v>
      </c>
    </row>
    <row r="24">
      <c r="A24" s="3" t="inlineStr">
        <is>
          <t>Preferred stock dividends</t>
        </is>
      </c>
    </row>
    <row r="25">
      <c r="A25" s="4" t="inlineStr">
        <is>
          <t>Preferred stock dividends in arrears</t>
        </is>
      </c>
      <c r="B25" s="4" t="inlineStr">
        <is>
          <t xml:space="preserve"> </t>
        </is>
      </c>
      <c r="C25" s="4" t="inlineStr">
        <is>
          <t xml:space="preserve"> </t>
        </is>
      </c>
    </row>
    <row r="26">
      <c r="A26" s="4" t="inlineStr">
        <is>
          <t>Series A preferred stock</t>
        </is>
      </c>
      <c r="B26" s="5" t="n">
        <v>-144762</v>
      </c>
      <c r="C26" s="4" t="inlineStr">
        <is>
          <t xml:space="preserve"> </t>
        </is>
      </c>
    </row>
    <row r="27">
      <c r="A27" s="4" t="inlineStr">
        <is>
          <t>Series B preferred stock</t>
        </is>
      </c>
      <c r="B27" s="5" t="n">
        <v>-51068</v>
      </c>
      <c r="C27" s="4" t="inlineStr">
        <is>
          <t xml:space="preserve"> </t>
        </is>
      </c>
    </row>
    <row r="28">
      <c r="A28" s="4" t="inlineStr">
        <is>
          <t>Total preferred stock dividends</t>
        </is>
      </c>
      <c r="B28" s="5" t="n">
        <v>-195830</v>
      </c>
      <c r="C28" s="4" t="inlineStr">
        <is>
          <t xml:space="preserve"> </t>
        </is>
      </c>
    </row>
    <row r="29">
      <c r="A29" s="4" t="inlineStr">
        <is>
          <t>Net (loss) attributable to common shareholders</t>
        </is>
      </c>
      <c r="B29" s="6" t="n">
        <v>-7263567</v>
      </c>
      <c r="C29" s="6" t="n">
        <v>-7592539</v>
      </c>
    </row>
    <row r="30">
      <c r="A30" s="3" t="inlineStr">
        <is>
          <t>Net (loss) per share</t>
        </is>
      </c>
    </row>
    <row r="31">
      <c r="A31" s="4" t="inlineStr">
        <is>
          <t>Basic (in Dollars per share)</t>
        </is>
      </c>
      <c r="B31" s="8" t="n">
        <v>-0.17</v>
      </c>
      <c r="C31" s="8" t="n">
        <v>-0.18</v>
      </c>
    </row>
    <row r="32">
      <c r="A32" s="4" t="inlineStr">
        <is>
          <t>Diluted (in Dollars per share)</t>
        </is>
      </c>
      <c r="B32" s="8" t="n">
        <v>-0.17</v>
      </c>
      <c r="C32" s="8" t="n">
        <v>-0.18</v>
      </c>
    </row>
    <row r="33">
      <c r="A33" s="3" t="inlineStr">
        <is>
          <t>Weighted average number of shares outstanding</t>
        </is>
      </c>
    </row>
    <row r="34">
      <c r="A34" s="4" t="inlineStr">
        <is>
          <t>Basic (in Shares)</t>
        </is>
      </c>
      <c r="B34" s="5" t="n">
        <v>43377832</v>
      </c>
      <c r="C34" s="5" t="n">
        <v>42586651</v>
      </c>
    </row>
    <row r="35">
      <c r="A35" s="4" t="inlineStr">
        <is>
          <t>Diluted (in Shares)</t>
        </is>
      </c>
      <c r="B35" s="5" t="n">
        <v>43377832</v>
      </c>
      <c r="C35" s="5" t="n">
        <v>42586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preferred stock dividends - USD ($)</t>
        </is>
      </c>
      <c r="B1" s="2" t="inlineStr">
        <is>
          <t>12 Months Ended</t>
        </is>
      </c>
    </row>
    <row r="2">
      <c r="B2" s="2" t="inlineStr">
        <is>
          <t>Dec. 31, 2021</t>
        </is>
      </c>
      <c r="C2" s="2" t="inlineStr">
        <is>
          <t>Dec. 31, 2020</t>
        </is>
      </c>
    </row>
    <row r="3">
      <c r="A3" s="3" t="inlineStr">
        <is>
          <t>Shareholders’ (Deficit) (Details) - Schedule of preferred stock dividends [Line Items]</t>
        </is>
      </c>
    </row>
    <row r="4">
      <c r="A4" s="4" t="inlineStr">
        <is>
          <t>Total undeclared preferred stock dividends</t>
        </is>
      </c>
      <c r="B4" s="6" t="n">
        <v>195830</v>
      </c>
      <c r="C4" s="4" t="inlineStr">
        <is>
          <t xml:space="preserve"> </t>
        </is>
      </c>
    </row>
    <row r="5">
      <c r="A5" s="4" t="inlineStr">
        <is>
          <t>Series A Preferred Stock [Member]</t>
        </is>
      </c>
    </row>
    <row r="6">
      <c r="A6" s="3" t="inlineStr">
        <is>
          <t>Shareholders’ (Deficit) (Details) - Schedule of preferred stock dividends [Line Items]</t>
        </is>
      </c>
    </row>
    <row r="7">
      <c r="A7" s="4" t="inlineStr">
        <is>
          <t>Preferred stock dividends</t>
        </is>
      </c>
      <c r="B7" s="5" t="n">
        <v>144762</v>
      </c>
      <c r="C7" s="4" t="inlineStr">
        <is>
          <t xml:space="preserve"> </t>
        </is>
      </c>
    </row>
    <row r="8">
      <c r="A8" s="4" t="inlineStr">
        <is>
          <t>Series B Preferred Stock [Member]</t>
        </is>
      </c>
    </row>
    <row r="9">
      <c r="A9" s="3" t="inlineStr">
        <is>
          <t>Shareholders’ (Deficit) (Details) - Schedule of preferred stock dividends [Line Items]</t>
        </is>
      </c>
    </row>
    <row r="10">
      <c r="A10" s="4" t="inlineStr">
        <is>
          <t>Preferred stock dividends</t>
        </is>
      </c>
      <c r="B10" s="6" t="n">
        <v>51068</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class of preferred stock - USD ($)</t>
        </is>
      </c>
      <c r="B1" s="2" t="inlineStr">
        <is>
          <t>12 Months Ended</t>
        </is>
      </c>
    </row>
    <row r="2">
      <c r="B2" s="2" t="inlineStr">
        <is>
          <t>Dec. 31, 2021</t>
        </is>
      </c>
      <c r="C2" s="2" t="inlineStr">
        <is>
          <t>Dec. 31, 2020</t>
        </is>
      </c>
    </row>
    <row r="3">
      <c r="A3" s="3" t="inlineStr">
        <is>
          <t>Class of Stock [Line Items]</t>
        </is>
      </c>
    </row>
    <row r="4">
      <c r="A4" s="4" t="inlineStr">
        <is>
          <t>Cumulative undeclared preferred stock dividends</t>
        </is>
      </c>
      <c r="B4" s="6" t="n">
        <v>195830</v>
      </c>
      <c r="C4" s="4" t="inlineStr">
        <is>
          <t xml:space="preserve"> </t>
        </is>
      </c>
    </row>
    <row r="5">
      <c r="A5" s="4" t="inlineStr">
        <is>
          <t>Series A Preferred Stock [Member]</t>
        </is>
      </c>
    </row>
    <row r="6">
      <c r="A6" s="3" t="inlineStr">
        <is>
          <t>Class of Stock [Line Items]</t>
        </is>
      </c>
    </row>
    <row r="7">
      <c r="A7" s="4" t="inlineStr">
        <is>
          <t>Preferred stock</t>
        </is>
      </c>
      <c r="B7" s="5" t="n">
        <v>144762</v>
      </c>
      <c r="C7" s="4" t="inlineStr">
        <is>
          <t xml:space="preserve"> </t>
        </is>
      </c>
    </row>
    <row r="8">
      <c r="A8" s="4" t="inlineStr">
        <is>
          <t>Series B Preferred Stock [Member]</t>
        </is>
      </c>
    </row>
    <row r="9">
      <c r="A9" s="3" t="inlineStr">
        <is>
          <t>Class of Stock [Line Items]</t>
        </is>
      </c>
    </row>
    <row r="10">
      <c r="A10" s="4" t="inlineStr">
        <is>
          <t>Preferred stock</t>
        </is>
      </c>
      <c r="B10" s="6" t="n">
        <v>51068</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1USD ($)</t>
        </is>
      </c>
    </row>
    <row r="2">
      <c r="A2" s="3" t="inlineStr">
        <is>
          <t>Income Tax Disclosure [Abstract]</t>
        </is>
      </c>
    </row>
    <row r="3">
      <c r="A3" s="4" t="inlineStr">
        <is>
          <t>Net operating loss carryforwards</t>
        </is>
      </c>
      <c r="B3" s="6" t="n">
        <v>25829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computed at the federal statutory rate to the provision - USD ($)</t>
        </is>
      </c>
      <c r="B1" s="2" t="inlineStr">
        <is>
          <t>12 Months Ended</t>
        </is>
      </c>
    </row>
    <row r="2">
      <c r="B2" s="2" t="inlineStr">
        <is>
          <t>Dec. 31, 2021</t>
        </is>
      </c>
      <c r="C2" s="2" t="inlineStr">
        <is>
          <t>Dec. 31, 2020</t>
        </is>
      </c>
    </row>
    <row r="3">
      <c r="A3" s="3" t="inlineStr">
        <is>
          <t>Schedule of income tax computed at the federal statutory rate to the provision [Abstract]</t>
        </is>
      </c>
    </row>
    <row r="4">
      <c r="A4" s="4" t="inlineStr">
        <is>
          <t>Federal taxes/(credits) at statutory rates</t>
        </is>
      </c>
      <c r="B4" s="6" t="n">
        <v>-1511000</v>
      </c>
      <c r="C4" s="6" t="n">
        <v>-1548000</v>
      </c>
    </row>
    <row r="5">
      <c r="A5" s="4" t="inlineStr">
        <is>
          <t>State and local taxes, net of federal benefit</t>
        </is>
      </c>
      <c r="B5" s="5" t="n">
        <v>-333000</v>
      </c>
      <c r="C5" s="5" t="n">
        <v>-339000</v>
      </c>
    </row>
    <row r="6">
      <c r="A6" s="4" t="inlineStr">
        <is>
          <t>Change in valuation allowance</t>
        </is>
      </c>
      <c r="B6" s="5" t="n">
        <v>1844000</v>
      </c>
      <c r="C6" s="5" t="n">
        <v>1887000</v>
      </c>
    </row>
    <row r="7">
      <c r="A7" s="4" t="inlineStr">
        <is>
          <t>Income tax/(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deferred tax asset - USD ($)</t>
        </is>
      </c>
      <c r="B1" s="2" t="inlineStr">
        <is>
          <t>12 Months Ended</t>
        </is>
      </c>
    </row>
    <row r="2">
      <c r="B2" s="2" t="inlineStr">
        <is>
          <t>Dec. 31, 2021</t>
        </is>
      </c>
      <c r="C2" s="2" t="inlineStr">
        <is>
          <t>Dec. 31, 2020</t>
        </is>
      </c>
    </row>
    <row r="3">
      <c r="A3" s="3" t="inlineStr">
        <is>
          <t>Schedule of deferred tax asset [Abstract]</t>
        </is>
      </c>
    </row>
    <row r="4">
      <c r="A4" s="4" t="inlineStr">
        <is>
          <t>Net operating loss carryforwards</t>
        </is>
      </c>
      <c r="B4" s="6" t="n">
        <v>6620000</v>
      </c>
      <c r="C4" s="6" t="n">
        <v>5280000</v>
      </c>
    </row>
    <row r="5">
      <c r="A5" s="4" t="inlineStr">
        <is>
          <t>Stock based compensation</t>
        </is>
      </c>
      <c r="B5" s="5" t="n">
        <v>55000</v>
      </c>
      <c r="C5" s="5" t="n">
        <v>426000</v>
      </c>
    </row>
    <row r="6">
      <c r="A6" s="4" t="inlineStr">
        <is>
          <t>Total deferred tax assets</t>
        </is>
      </c>
      <c r="B6" s="5" t="n">
        <v>6675000</v>
      </c>
      <c r="C6" s="5" t="n">
        <v>5706000</v>
      </c>
    </row>
    <row r="7">
      <c r="A7" s="4" t="inlineStr">
        <is>
          <t>Valuation allowance</t>
        </is>
      </c>
      <c r="B7" s="5" t="n">
        <v>-6485000</v>
      </c>
      <c r="C7" s="5" t="n">
        <v>-5070000</v>
      </c>
    </row>
    <row r="8">
      <c r="A8" s="4" t="inlineStr">
        <is>
          <t>Total deferred tax assets net of valuation allowance</t>
        </is>
      </c>
      <c r="B8" s="5" t="n">
        <v>190000</v>
      </c>
      <c r="C8" s="5" t="n">
        <v>636000</v>
      </c>
    </row>
    <row r="9">
      <c r="A9" s="4" t="inlineStr">
        <is>
          <t>Depreciation and amortization</t>
        </is>
      </c>
      <c r="B9" s="5" t="n">
        <v>128000</v>
      </c>
      <c r="C9" s="5" t="n">
        <v>424000</v>
      </c>
    </row>
    <row r="10">
      <c r="A10" s="4" t="inlineStr">
        <is>
          <t>Prepaid expense</t>
        </is>
      </c>
      <c r="B10" s="5" t="n">
        <v>62000</v>
      </c>
      <c r="C10" s="5" t="n">
        <v>212000</v>
      </c>
    </row>
    <row r="11">
      <c r="A11" s="4" t="inlineStr">
        <is>
          <t>Total deferred tax liabilities</t>
        </is>
      </c>
      <c r="B11" s="5" t="n">
        <v>190000</v>
      </c>
      <c r="C11" s="5" t="n">
        <v>636000</v>
      </c>
    </row>
    <row r="12">
      <c r="A12" s="4" t="inlineStr">
        <is>
          <t>Net deferred tax asse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3" t="inlineStr">
        <is>
          <t>Concentrations (Details) [Line Items]</t>
        </is>
      </c>
    </row>
    <row r="4">
      <c r="A4" s="4" t="inlineStr">
        <is>
          <t>Number of customer</t>
        </is>
      </c>
      <c r="B4" s="5" t="n">
        <v>1</v>
      </c>
      <c r="C4" s="5" t="n">
        <v>1</v>
      </c>
    </row>
    <row r="5">
      <c r="A5" s="4" t="inlineStr">
        <is>
          <t>Accounts Receivable [Member]</t>
        </is>
      </c>
    </row>
    <row r="6">
      <c r="A6" s="3" t="inlineStr">
        <is>
          <t>Concentrations (Details) [Line Items]</t>
        </is>
      </c>
    </row>
    <row r="7">
      <c r="A7" s="4" t="inlineStr">
        <is>
          <t>Number of customer</t>
        </is>
      </c>
      <c r="B7" s="5" t="n">
        <v>2</v>
      </c>
    </row>
    <row r="8">
      <c r="A8" s="4" t="inlineStr">
        <is>
          <t>One Customer [Member]</t>
        </is>
      </c>
    </row>
    <row r="9">
      <c r="A9" s="3" t="inlineStr">
        <is>
          <t>Concentrations (Details) [Line Items]</t>
        </is>
      </c>
    </row>
    <row r="10">
      <c r="A10" s="4" t="inlineStr">
        <is>
          <t>Concentration risk, percentage</t>
        </is>
      </c>
      <c r="B10" s="4" t="inlineStr">
        <is>
          <t>31.00%</t>
        </is>
      </c>
      <c r="C10" s="4" t="inlineStr">
        <is>
          <t>14.00%</t>
        </is>
      </c>
    </row>
    <row r="11">
      <c r="A11" s="4" t="inlineStr">
        <is>
          <t>One Customer [Member] | Accounts Receivable [Member]</t>
        </is>
      </c>
    </row>
    <row r="12">
      <c r="A12" s="3" t="inlineStr">
        <is>
          <t>Concentrations (Details) [Line Items]</t>
        </is>
      </c>
    </row>
    <row r="13">
      <c r="A13" s="4" t="inlineStr">
        <is>
          <t>Concentration risk, percentage</t>
        </is>
      </c>
      <c r="B13" s="4" t="inlineStr">
        <is>
          <t>30.00%</t>
        </is>
      </c>
      <c r="C13" s="4" t="inlineStr">
        <is>
          <t>47.00%</t>
        </is>
      </c>
    </row>
    <row r="14">
      <c r="A14" s="4" t="inlineStr">
        <is>
          <t>Two Customer [Member]</t>
        </is>
      </c>
    </row>
    <row r="15">
      <c r="A15" s="3" t="inlineStr">
        <is>
          <t>Concentrations (Details) [Line Items]</t>
        </is>
      </c>
    </row>
    <row r="16">
      <c r="A16" s="4" t="inlineStr">
        <is>
          <t>Number of customer</t>
        </is>
      </c>
      <c r="C16" s="5" t="n">
        <v>2</v>
      </c>
    </row>
    <row r="17">
      <c r="A17" s="4" t="inlineStr">
        <is>
          <t>Two Customer [Member] | Accounts Receivable [Member]</t>
        </is>
      </c>
    </row>
    <row r="18">
      <c r="A18" s="3" t="inlineStr">
        <is>
          <t>Concentrations (Details) [Line Items]</t>
        </is>
      </c>
    </row>
    <row r="19">
      <c r="A19" s="4" t="inlineStr">
        <is>
          <t>Concentration risk, percentage</t>
        </is>
      </c>
      <c r="B19" s="4" t="inlineStr">
        <is>
          <t>29.00%</t>
        </is>
      </c>
      <c r="C19" s="4" t="inlineStr">
        <is>
          <t>1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5" customWidth="1" min="6" max="6"/>
    <col width="16" customWidth="1" min="7" max="7"/>
    <col width="14" customWidth="1" min="8" max="8"/>
    <col width="14" customWidth="1" min="9" max="9"/>
  </cols>
  <sheetData>
    <row r="1">
      <c r="A1" s="1" t="inlineStr">
        <is>
          <t>Related Party (Details) - USD ($)</t>
        </is>
      </c>
      <c r="B1" s="2" t="inlineStr">
        <is>
          <t>1 Months Ended</t>
        </is>
      </c>
      <c r="F1" s="2" t="inlineStr">
        <is>
          <t>9 Months Ended</t>
        </is>
      </c>
      <c r="G1" s="2" t="inlineStr">
        <is>
          <t>12 Months Ended</t>
        </is>
      </c>
    </row>
    <row r="2">
      <c r="B2" s="2" t="inlineStr">
        <is>
          <t>Sep. 30, 2021</t>
        </is>
      </c>
      <c r="C2" s="2" t="inlineStr">
        <is>
          <t>Aug. 30, 2021</t>
        </is>
      </c>
      <c r="D2" s="2" t="inlineStr">
        <is>
          <t>Jul. 22, 2021</t>
        </is>
      </c>
      <c r="E2" s="2" t="inlineStr">
        <is>
          <t>Apr. 19, 2021</t>
        </is>
      </c>
      <c r="F2" s="2" t="inlineStr">
        <is>
          <t>Sep. 30, 2021</t>
        </is>
      </c>
      <c r="G2" s="2" t="inlineStr">
        <is>
          <t>Dec. 31, 2021</t>
        </is>
      </c>
      <c r="H2" s="2" t="inlineStr">
        <is>
          <t>Dec. 31, 2020</t>
        </is>
      </c>
      <c r="I2" s="2" t="inlineStr">
        <is>
          <t>Oct. 12, 2021</t>
        </is>
      </c>
    </row>
    <row r="3">
      <c r="A3" s="3" t="inlineStr">
        <is>
          <t>Related Party (Details) [Line Items]</t>
        </is>
      </c>
    </row>
    <row r="4">
      <c r="A4" s="4" t="inlineStr">
        <is>
          <t>Incurred expenses</t>
        </is>
      </c>
      <c r="G4" s="6" t="n">
        <v>20020</v>
      </c>
      <c r="H4" s="6" t="n">
        <v>123900</v>
      </c>
    </row>
    <row r="5">
      <c r="A5" s="4" t="inlineStr">
        <is>
          <t>Principal amount</t>
        </is>
      </c>
      <c r="E5" s="6" t="n">
        <v>25000</v>
      </c>
    </row>
    <row r="6">
      <c r="A6" s="4" t="inlineStr">
        <is>
          <t>Maturity date, description</t>
        </is>
      </c>
      <c r="C6" s="4" t="inlineStr">
        <is>
          <t>The note carried an interest rate of eight
percent (8%) per annum and had a maturity date of April 1, 2022.</t>
        </is>
      </c>
      <c r="E6" s="4" t="inlineStr">
        <is>
          <t>The note carried an interest rate of eight percent (8%)
per annum and had a maturity date of May 19, 2021. On May 19, 2021, the Company and Mr. Vickers extended the maturity date of
the note to October 1, 2021. On September 1, 2021, Mr. Vickers converted the outstanding $25,000 in principal and $25,000 in additional
consideration in exchange for 50,000 Series A Preferred Shares.</t>
        </is>
      </c>
    </row>
    <row r="7">
      <c r="A7" s="4" t="inlineStr">
        <is>
          <t>Aggregate amount</t>
        </is>
      </c>
      <c r="D7" s="6" t="n">
        <v>1075000</v>
      </c>
    </row>
    <row r="8">
      <c r="A8" s="4" t="inlineStr">
        <is>
          <t>Convertible promissory notes amount</t>
        </is>
      </c>
      <c r="D8" s="6" t="n">
        <v>1000000</v>
      </c>
    </row>
    <row r="9">
      <c r="A9" s="4" t="inlineStr">
        <is>
          <t>Secured convertible, description</t>
        </is>
      </c>
      <c r="D9" s="4" t="inlineStr">
        <is>
          <t>The secured convertible promissory notes accrued interest at eight percent (8%) per annum and had a maturity date of
(i) April 1, 2022, or October 1, 2021. On August 18, 2021, Mr. Pino converted the outstanding $25,000 in principal in exchange for 25,000
Series A Preferred Shares. On September 7, 2021, Mr. Johnson converted the outstanding $50,000 in principal in exchange for 50,000 Series
A Preferred Shares. On September 30, 2021 the Wit Trust converted the outstanding $1,000,000 in principal in exchange for 1,000,000 Series
A Preferred Shares.</t>
        </is>
      </c>
    </row>
    <row r="10">
      <c r="A10" s="4" t="inlineStr">
        <is>
          <t>Aggregate principal amount</t>
        </is>
      </c>
      <c r="C10" s="6" t="n">
        <v>500000</v>
      </c>
    </row>
    <row r="11">
      <c r="A11" s="4" t="inlineStr">
        <is>
          <t>Trust converted outstanding amount</t>
        </is>
      </c>
      <c r="F11" s="6" t="n">
        <v>500000</v>
      </c>
    </row>
    <row r="12">
      <c r="A12" s="4" t="inlineStr">
        <is>
          <t>Debt conversion, description</t>
        </is>
      </c>
      <c r="B12" s="4" t="inlineStr">
        <is>
          <t>On September 30, 2021, the Company completed a
private offering which commenced on August 5, 2021 of Series A Preferred Shares to certain investors, pursuant to which the Company sold
an aggregate of 2,000,000 Series A Preferred Shares at a purchase price of $1.00 per share (“2021 Private Placement”) in exchange
for (i) the payment of $1,860,000 (including $1,644,068.49 principal plus accrued but unpaid interest in bridge financing provided by
certain investors during April, July and August 2021 upon the conversion of the investors’ secured convertible promissory notes,
and the conversion of an account payable); and (ii) the surrender of 280,000 Units.</t>
        </is>
      </c>
    </row>
    <row r="13">
      <c r="A13" s="4" t="inlineStr">
        <is>
          <t>Securities amount</t>
        </is>
      </c>
      <c r="C13" s="6" t="n">
        <v>500000</v>
      </c>
      <c r="D13" s="6" t="n">
        <v>1075000</v>
      </c>
      <c r="G13" s="10" t="n">
        <v>65931.50999999999</v>
      </c>
    </row>
    <row r="14">
      <c r="A14" s="4" t="inlineStr">
        <is>
          <t>Conversion amount</t>
        </is>
      </c>
      <c r="G14" s="5" t="n">
        <v>1500000</v>
      </c>
    </row>
    <row r="15">
      <c r="A15" s="4" t="inlineStr">
        <is>
          <t>Accrued interest unpaid</t>
        </is>
      </c>
      <c r="G15" s="8" t="n">
        <v>19068.49</v>
      </c>
    </row>
    <row r="16">
      <c r="A16" s="4" t="inlineStr">
        <is>
          <t>Voting power percentage</t>
        </is>
      </c>
      <c r="G16" s="4" t="inlineStr">
        <is>
          <t>88.00%</t>
        </is>
      </c>
    </row>
    <row r="17">
      <c r="A17" s="4" t="inlineStr">
        <is>
          <t>Principal amount</t>
        </is>
      </c>
      <c r="I17" s="6" t="n">
        <v>1500000</v>
      </c>
    </row>
    <row r="18">
      <c r="A18" s="4" t="inlineStr">
        <is>
          <t>Conversion price per share (in Dollars per share)</t>
        </is>
      </c>
      <c r="G18" s="8" t="n">
        <v>0.05</v>
      </c>
    </row>
    <row r="19">
      <c r="A19" s="4" t="inlineStr">
        <is>
          <t>Aggregate amount percentage</t>
        </is>
      </c>
      <c r="G19" s="4" t="inlineStr">
        <is>
          <t>10.00%</t>
        </is>
      </c>
    </row>
    <row r="20">
      <c r="A20" s="4" t="inlineStr">
        <is>
          <t>Beneficial conversion feature</t>
        </is>
      </c>
      <c r="G20" s="6" t="n">
        <v>475000</v>
      </c>
    </row>
    <row r="21">
      <c r="A21" s="4" t="inlineStr">
        <is>
          <t>Net discount</t>
        </is>
      </c>
      <c r="G21" s="5" t="n">
        <v>441309</v>
      </c>
    </row>
    <row r="22">
      <c r="A22" s="4" t="inlineStr">
        <is>
          <t>Interest expense</t>
        </is>
      </c>
      <c r="G22" s="5" t="n">
        <v>33691</v>
      </c>
    </row>
    <row r="23">
      <c r="A23" s="4" t="inlineStr">
        <is>
          <t>Outstanding secured convertible</t>
        </is>
      </c>
      <c r="G23" s="5" t="n">
        <v>750000</v>
      </c>
    </row>
    <row r="24">
      <c r="A24" s="4" t="inlineStr">
        <is>
          <t>Interest expense payable</t>
        </is>
      </c>
      <c r="F24" s="6" t="n">
        <v>0</v>
      </c>
      <c r="H24" s="6" t="n">
        <v>65650</v>
      </c>
    </row>
    <row r="25">
      <c r="A25" s="4" t="inlineStr">
        <is>
          <t>Promissory Notes [Member]</t>
        </is>
      </c>
    </row>
    <row r="26">
      <c r="A26" s="3" t="inlineStr">
        <is>
          <t>Related Party (Details) [Line Items]</t>
        </is>
      </c>
    </row>
    <row r="27">
      <c r="A27" s="4" t="inlineStr">
        <is>
          <t>Principal amount</t>
        </is>
      </c>
      <c r="D27" s="5" t="n">
        <v>1075000</v>
      </c>
    </row>
    <row r="28">
      <c r="A28" s="4" t="inlineStr">
        <is>
          <t>Mr. Johnson [Member]</t>
        </is>
      </c>
    </row>
    <row r="29">
      <c r="A29" s="3" t="inlineStr">
        <is>
          <t>Related Party (Details) [Line Items]</t>
        </is>
      </c>
    </row>
    <row r="30">
      <c r="A30" s="4" t="inlineStr">
        <is>
          <t>Convertible promissory notes amount</t>
        </is>
      </c>
      <c r="D30" s="5" t="n">
        <v>50000</v>
      </c>
    </row>
    <row r="31">
      <c r="A31" s="4" t="inlineStr">
        <is>
          <t>Conversion amount</t>
        </is>
      </c>
      <c r="G31" s="5" t="n">
        <v>50000</v>
      </c>
    </row>
    <row r="32">
      <c r="A32" s="4" t="inlineStr">
        <is>
          <t>Mr. Pino [Member]</t>
        </is>
      </c>
    </row>
    <row r="33">
      <c r="A33" s="3" t="inlineStr">
        <is>
          <t>Related Party (Details) [Line Items]</t>
        </is>
      </c>
    </row>
    <row r="34">
      <c r="A34" s="4" t="inlineStr">
        <is>
          <t>Convertible promissory notes amount</t>
        </is>
      </c>
      <c r="D34" s="6" t="n">
        <v>25000</v>
      </c>
    </row>
    <row r="35">
      <c r="A35" s="4" t="inlineStr">
        <is>
          <t>Conversion amount</t>
        </is>
      </c>
      <c r="G35" s="5" t="n">
        <v>25000</v>
      </c>
    </row>
    <row r="36">
      <c r="A36" s="4" t="inlineStr">
        <is>
          <t>Mr. Vickers [Member]</t>
        </is>
      </c>
    </row>
    <row r="37">
      <c r="A37" s="3" t="inlineStr">
        <is>
          <t>Related Party (Details) [Line Items]</t>
        </is>
      </c>
    </row>
    <row r="38">
      <c r="A38" s="4" t="inlineStr">
        <is>
          <t>Conversion amount</t>
        </is>
      </c>
      <c r="G38" s="5" t="n">
        <v>50000</v>
      </c>
    </row>
    <row r="39">
      <c r="A39" s="4" t="inlineStr">
        <is>
          <t>Board of Directors Chairman [Member]</t>
        </is>
      </c>
    </row>
    <row r="40">
      <c r="A40" s="3" t="inlineStr">
        <is>
          <t>Related Party (Details) [Line Items]</t>
        </is>
      </c>
    </row>
    <row r="41">
      <c r="A41" s="4" t="inlineStr">
        <is>
          <t>Principal amount</t>
        </is>
      </c>
      <c r="G41" s="6" t="n">
        <v>50000</v>
      </c>
    </row>
    <row r="42">
      <c r="A42" s="4" t="inlineStr">
        <is>
          <t>Series A Preferred Stock [Member]</t>
        </is>
      </c>
    </row>
    <row r="43">
      <c r="A43" s="3" t="inlineStr">
        <is>
          <t>Related Party (Details) [Line Items]</t>
        </is>
      </c>
    </row>
    <row r="44">
      <c r="A44" s="4" t="inlineStr">
        <is>
          <t>Exchange of preferred shares (in Shares)</t>
        </is>
      </c>
      <c r="B44" s="5" t="n">
        <v>500000</v>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 Months Ended</t>
        </is>
      </c>
    </row>
    <row r="2">
      <c r="B2" s="2" t="inlineStr">
        <is>
          <t>Jan. 22, 2021</t>
        </is>
      </c>
    </row>
    <row r="3">
      <c r="A3" s="3" t="inlineStr">
        <is>
          <t>Commitments and Contingencies Disclosure [Abstract]</t>
        </is>
      </c>
    </row>
    <row r="4">
      <c r="A4" s="4" t="inlineStr">
        <is>
          <t>Legal proceedings description</t>
        </is>
      </c>
      <c r="B4" s="4" t="inlineStr">
        <is>
          <t>EMC Outdoor, LLC (“EMC
Outdoor”) filed an action against the Company in Broward County Circuit Court alleging breach of contract and claiming damages in
the amount of $304,783, which had been fully accrued in accounts payable in prior periods. On June 16, 2021, the Company entered into
a conditional settlement agreement with EMC Outdoor (“EMC Outdoor Termination Agreement”). Pursuant to the terms of the EMC
Outdoor Termination Agreement, the Company made one payment of $200,000 on July 22, 2021 which was drawn from the accrued accounts payable
balance, upon which both parties were released from all further obligations to each other which caused a $104,783 gain on loan forgiveness
that was recorded in our statement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USD ($)</t>
        </is>
      </c>
      <c r="B1" s="2" t="inlineStr">
        <is>
          <t>Jan. 01, 2022</t>
        </is>
      </c>
      <c r="C1" s="2" t="inlineStr">
        <is>
          <t>Mar. 09, 2022</t>
        </is>
      </c>
      <c r="D1" s="2" t="inlineStr">
        <is>
          <t>Dec. 31, 2021</t>
        </is>
      </c>
      <c r="E1" s="2" t="inlineStr">
        <is>
          <t>Mar. 31, 2020</t>
        </is>
      </c>
    </row>
    <row r="2">
      <c r="A2" s="3" t="inlineStr">
        <is>
          <t>Subsequent Events (Details) [Line Items]</t>
        </is>
      </c>
    </row>
    <row r="3">
      <c r="A3" s="4" t="inlineStr">
        <is>
          <t>Exercise price years</t>
        </is>
      </c>
      <c r="B3" s="4" t="inlineStr">
        <is>
          <t>10 years</t>
        </is>
      </c>
    </row>
    <row r="4">
      <c r="A4" s="4" t="inlineStr">
        <is>
          <t>Convertible promissory note</t>
        </is>
      </c>
      <c r="C4" s="6" t="n">
        <v>3000000</v>
      </c>
      <c r="E4" s="6" t="n">
        <v>200000</v>
      </c>
    </row>
    <row r="5">
      <c r="A5" s="4" t="inlineStr">
        <is>
          <t>Conversion price per share (in Dollars per share)</t>
        </is>
      </c>
      <c r="C5" s="8" t="n">
        <v>0.05</v>
      </c>
    </row>
    <row r="6">
      <c r="A6" s="4" t="inlineStr">
        <is>
          <t>Aggregate amount rate</t>
        </is>
      </c>
      <c r="C6" s="4" t="inlineStr">
        <is>
          <t>10.00%</t>
        </is>
      </c>
    </row>
    <row r="7">
      <c r="A7" s="4" t="inlineStr">
        <is>
          <t>Secured convertible promissory note</t>
        </is>
      </c>
      <c r="D7" s="6" t="n">
        <v>1000000</v>
      </c>
    </row>
    <row r="8">
      <c r="A8" s="4" t="inlineStr">
        <is>
          <t>Subsequent Event [Member]</t>
        </is>
      </c>
    </row>
    <row r="9">
      <c r="A9" s="3" t="inlineStr">
        <is>
          <t>Subsequent Events (Details) [Line Items]</t>
        </is>
      </c>
    </row>
    <row r="10">
      <c r="A10" s="4" t="inlineStr">
        <is>
          <t>Aggregate options</t>
        </is>
      </c>
      <c r="B10" s="6" t="n">
        <v>625000</v>
      </c>
    </row>
    <row r="11">
      <c r="A11" s="4" t="inlineStr">
        <is>
          <t>Exercise price per share (in Dollars per share)</t>
        </is>
      </c>
      <c r="B11" s="7" t="n">
        <v>0.049</v>
      </c>
    </row>
    <row r="12">
      <c r="A12" s="4" t="inlineStr">
        <is>
          <t>Chief Operating Officer [Member] | Subsequent Event [Member]</t>
        </is>
      </c>
    </row>
    <row r="13">
      <c r="A13" s="3" t="inlineStr">
        <is>
          <t>Subsequent Events (Details) [Line Items]</t>
        </is>
      </c>
    </row>
    <row r="14">
      <c r="A14" s="4" t="inlineStr">
        <is>
          <t>Aggregate options</t>
        </is>
      </c>
      <c r="B14"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24" customWidth="1" min="2" max="2"/>
    <col width="24" customWidth="1" min="3" max="3"/>
    <col width="13" customWidth="1" min="4" max="4"/>
    <col width="27" customWidth="1" min="5" max="5"/>
    <col width="22" customWidth="1" min="6" max="6"/>
    <col width="13" customWidth="1" min="7" max="7"/>
  </cols>
  <sheetData>
    <row r="1">
      <c r="A1" s="1" t="inlineStr">
        <is>
          <t>Consolidated Statements of Shareholders’ Equity - USD ($)</t>
        </is>
      </c>
      <c r="B1" s="2" t="inlineStr">
        <is>
          <t>Series APreferred Stock</t>
        </is>
      </c>
      <c r="C1" s="2" t="inlineStr">
        <is>
          <t>Series BPreferred Stock</t>
        </is>
      </c>
      <c r="D1" s="2" t="inlineStr">
        <is>
          <t>Common Stock</t>
        </is>
      </c>
      <c r="E1" s="2" t="inlineStr">
        <is>
          <t>Additional paid in capital</t>
        </is>
      </c>
      <c r="F1" s="2" t="inlineStr">
        <is>
          <t>Accumulated (deficit)</t>
        </is>
      </c>
      <c r="G1" s="2" t="inlineStr">
        <is>
          <t>Total</t>
        </is>
      </c>
    </row>
    <row r="2">
      <c r="A2" s="4" t="inlineStr">
        <is>
          <t>Balances at Dec. 31, 2019</t>
        </is>
      </c>
      <c r="B2" s="4" t="inlineStr">
        <is>
          <t xml:space="preserve"> </t>
        </is>
      </c>
      <c r="C2" s="4" t="inlineStr">
        <is>
          <t xml:space="preserve"> </t>
        </is>
      </c>
      <c r="D2" s="6" t="n">
        <v>41422</v>
      </c>
      <c r="E2" s="6" t="n">
        <v>31228397</v>
      </c>
      <c r="F2" s="6" t="n">
        <v>-19074608</v>
      </c>
      <c r="G2" s="6" t="n">
        <v>12195211</v>
      </c>
    </row>
    <row r="3">
      <c r="A3" s="4" t="inlineStr">
        <is>
          <t>Balances (in Shares) at Dec. 31, 2019</t>
        </is>
      </c>
      <c r="B3" s="4" t="inlineStr">
        <is>
          <t xml:space="preserve"> </t>
        </is>
      </c>
      <c r="C3" s="4" t="inlineStr">
        <is>
          <t xml:space="preserve"> </t>
        </is>
      </c>
      <c r="D3" s="5" t="n">
        <v>41421698</v>
      </c>
    </row>
    <row r="4">
      <c r="A4" s="4" t="inlineStr">
        <is>
          <t>Stock-based compensation</t>
        </is>
      </c>
      <c r="E4" s="5" t="n">
        <v>2028460</v>
      </c>
      <c r="G4" s="5" t="n">
        <v>2028460</v>
      </c>
    </row>
    <row r="5">
      <c r="A5" s="4" t="inlineStr">
        <is>
          <t>Issuance of common stock for cash</t>
        </is>
      </c>
      <c r="D5" s="6" t="n">
        <v>4160</v>
      </c>
      <c r="E5" s="5" t="n">
        <v>880875</v>
      </c>
      <c r="G5" s="5" t="n">
        <v>885035</v>
      </c>
    </row>
    <row r="6">
      <c r="A6" s="4" t="inlineStr">
        <is>
          <t>Issuance of common stock for cash (in Shares)</t>
        </is>
      </c>
      <c r="D6" s="5" t="n">
        <v>4160000</v>
      </c>
    </row>
    <row r="7">
      <c r="A7" s="4" t="inlineStr">
        <is>
          <t>Issuance of common stock for services</t>
        </is>
      </c>
      <c r="D7" s="6" t="n">
        <v>50</v>
      </c>
      <c r="E7" s="5" t="n">
        <v>36150</v>
      </c>
      <c r="G7" s="5" t="n">
        <v>36200</v>
      </c>
    </row>
    <row r="8">
      <c r="A8" s="4" t="inlineStr">
        <is>
          <t>Issuance of common stock for services (in Shares)</t>
        </is>
      </c>
      <c r="D8" s="5" t="n">
        <v>50000</v>
      </c>
    </row>
    <row r="9">
      <c r="A9" s="4" t="inlineStr">
        <is>
          <t>Cashless issuance of common stock, warrant exercise</t>
        </is>
      </c>
      <c r="D9" s="6" t="n">
        <v>153</v>
      </c>
      <c r="E9" s="5" t="n">
        <v>-153</v>
      </c>
      <c r="G9" s="4" t="inlineStr">
        <is>
          <t xml:space="preserve"> </t>
        </is>
      </c>
    </row>
    <row r="10">
      <c r="A10" s="4" t="inlineStr">
        <is>
          <t>Cashless issuance of common stock, warrant exercise (in Shares)</t>
        </is>
      </c>
      <c r="D10" s="5" t="n">
        <v>153279</v>
      </c>
    </row>
    <row r="11">
      <c r="A11" s="4" t="inlineStr">
        <is>
          <t>Beneficial conversion feature</t>
        </is>
      </c>
      <c r="E11" s="5" t="n">
        <v>95000</v>
      </c>
      <c r="G11" s="5" t="n">
        <v>95000</v>
      </c>
    </row>
    <row r="12">
      <c r="A12" s="4" t="inlineStr">
        <is>
          <t>Net (loss)</t>
        </is>
      </c>
      <c r="F12" s="5" t="n">
        <v>-7592539</v>
      </c>
      <c r="G12" s="5" t="n">
        <v>-7592539</v>
      </c>
    </row>
    <row r="13">
      <c r="A13" s="4" t="inlineStr">
        <is>
          <t>Balances at Dec. 31, 2020</t>
        </is>
      </c>
      <c r="B13" s="4" t="inlineStr">
        <is>
          <t xml:space="preserve"> </t>
        </is>
      </c>
      <c r="C13" s="4" t="inlineStr">
        <is>
          <t xml:space="preserve"> </t>
        </is>
      </c>
      <c r="D13" s="6" t="n">
        <v>45785</v>
      </c>
      <c r="E13" s="5" t="n">
        <v>34268729</v>
      </c>
      <c r="F13" s="5" t="n">
        <v>-26667147</v>
      </c>
      <c r="G13" s="5" t="n">
        <v>7647367</v>
      </c>
    </row>
    <row r="14">
      <c r="A14" s="4" t="inlineStr">
        <is>
          <t>Balances (in Shares) at Dec. 31, 2020</t>
        </is>
      </c>
      <c r="B14" s="4" t="inlineStr">
        <is>
          <t xml:space="preserve"> </t>
        </is>
      </c>
      <c r="C14" s="4" t="inlineStr">
        <is>
          <t xml:space="preserve"> </t>
        </is>
      </c>
      <c r="D14" s="5" t="n">
        <v>45784977</v>
      </c>
    </row>
    <row r="15">
      <c r="A15" s="4" t="inlineStr">
        <is>
          <t>Stock-based compensation</t>
        </is>
      </c>
      <c r="E15" s="5" t="n">
        <v>214150</v>
      </c>
      <c r="G15" s="5" t="n">
        <v>214150</v>
      </c>
    </row>
    <row r="16">
      <c r="A16" s="4" t="inlineStr">
        <is>
          <t>Issuance of common stock for cash</t>
        </is>
      </c>
      <c r="D16" s="6" t="n">
        <v>400</v>
      </c>
      <c r="E16" s="5" t="n">
        <v>86495</v>
      </c>
      <c r="G16" s="5" t="n">
        <v>86895</v>
      </c>
    </row>
    <row r="17">
      <c r="A17" s="4" t="inlineStr">
        <is>
          <t>Issuance of common stock for cash (in Shares)</t>
        </is>
      </c>
      <c r="D17" s="5" t="n">
        <v>400000</v>
      </c>
    </row>
    <row r="18">
      <c r="A18" s="4" t="inlineStr">
        <is>
          <t>Issuance of Series A preferred stock</t>
        </is>
      </c>
      <c r="B18" s="6" t="n">
        <v>4000</v>
      </c>
      <c r="D18" s="6" t="n">
        <v>-4560</v>
      </c>
      <c r="E18" s="5" t="n">
        <v>2763280</v>
      </c>
      <c r="G18" s="5" t="n">
        <v>2762720</v>
      </c>
    </row>
    <row r="19">
      <c r="A19" s="4" t="inlineStr">
        <is>
          <t>Issuance of Series A preferred stock (in Shares)</t>
        </is>
      </c>
      <c r="B19" s="5" t="n">
        <v>4000000</v>
      </c>
      <c r="D19" s="5" t="n">
        <v>-4559646</v>
      </c>
    </row>
    <row r="20">
      <c r="A20" s="4" t="inlineStr">
        <is>
          <t>Issuance of Series B preferred stock</t>
        </is>
      </c>
      <c r="C20" s="6" t="n">
        <v>1000</v>
      </c>
      <c r="E20" s="5" t="n">
        <v>901720</v>
      </c>
      <c r="G20" s="5" t="n">
        <v>902720</v>
      </c>
    </row>
    <row r="21">
      <c r="A21" s="4" t="inlineStr">
        <is>
          <t>Issuance of Series B preferred stock (in Shares)</t>
        </is>
      </c>
      <c r="C21" s="5" t="n">
        <v>1000000</v>
      </c>
    </row>
    <row r="22">
      <c r="A22" s="4" t="inlineStr">
        <is>
          <t>Beneficial conversion feature</t>
        </is>
      </c>
      <c r="E22" s="5" t="n">
        <v>475000</v>
      </c>
      <c r="G22" s="5" t="n">
        <v>475000</v>
      </c>
    </row>
    <row r="23">
      <c r="A23" s="4" t="inlineStr">
        <is>
          <t>Preferred stock dividends</t>
        </is>
      </c>
      <c r="F23" s="5" t="n">
        <v>-195830</v>
      </c>
      <c r="G23" s="5" t="n">
        <v>-195830</v>
      </c>
    </row>
    <row r="24">
      <c r="A24" s="4" t="inlineStr">
        <is>
          <t>Net (loss)</t>
        </is>
      </c>
      <c r="F24" s="5" t="n">
        <v>-7067737</v>
      </c>
      <c r="G24" s="5" t="n">
        <v>-7067737</v>
      </c>
    </row>
    <row r="25">
      <c r="A25" s="4" t="inlineStr">
        <is>
          <t>Balances at Dec. 31, 2021</t>
        </is>
      </c>
      <c r="B25" s="6" t="n">
        <v>4000</v>
      </c>
      <c r="C25" s="6" t="n">
        <v>1000</v>
      </c>
      <c r="D25" s="6" t="n">
        <v>41625</v>
      </c>
      <c r="E25" s="6" t="n">
        <v>38709734</v>
      </c>
      <c r="F25" s="6" t="n">
        <v>-33930714</v>
      </c>
      <c r="G25" s="6" t="n">
        <v>4825285</v>
      </c>
    </row>
    <row r="26">
      <c r="A26" s="4" t="inlineStr">
        <is>
          <t>Balances (in Shares) at Dec. 31, 2021</t>
        </is>
      </c>
      <c r="B26" s="5" t="n">
        <v>4000000</v>
      </c>
      <c r="C26" s="5" t="n">
        <v>1000000</v>
      </c>
      <c r="D26" s="5" t="n">
        <v>41625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common shareholders</t>
        </is>
      </c>
      <c r="B4" s="6" t="n">
        <v>-7263567</v>
      </c>
      <c r="C4" s="6" t="n">
        <v>-7592539</v>
      </c>
    </row>
    <row r="5">
      <c r="A5" s="3" t="inlineStr">
        <is>
          <t>Adjustment to reconcile net income/(loss) to net cash provided by/(used in) operating activities</t>
        </is>
      </c>
    </row>
    <row r="6">
      <c r="A6" s="4" t="inlineStr">
        <is>
          <t>Depreciation and amortization</t>
        </is>
      </c>
      <c r="B6" s="5" t="n">
        <v>499000</v>
      </c>
      <c r="C6" s="5" t="n">
        <v>507731</v>
      </c>
    </row>
    <row r="7">
      <c r="A7" s="4" t="inlineStr">
        <is>
          <t>Stock-based compensation</t>
        </is>
      </c>
      <c r="B7" s="5" t="n">
        <v>214150</v>
      </c>
      <c r="C7" s="5" t="n">
        <v>2028460</v>
      </c>
    </row>
    <row r="8">
      <c r="A8" s="4" t="inlineStr">
        <is>
          <t>Dividends payable</t>
        </is>
      </c>
      <c r="B8" s="5" t="n">
        <v>195830</v>
      </c>
    </row>
    <row r="9">
      <c r="A9" s="4" t="inlineStr">
        <is>
          <t>Gain on loan forgiveness</t>
        </is>
      </c>
      <c r="B9" s="5" t="n">
        <v>-947246</v>
      </c>
      <c r="C9" s="4" t="inlineStr">
        <is>
          <t xml:space="preserve"> </t>
        </is>
      </c>
    </row>
    <row r="10">
      <c r="A10" s="4" t="inlineStr">
        <is>
          <t>Loss on disposal of property and equipment</t>
        </is>
      </c>
      <c r="B10" s="5" t="n">
        <v>217437</v>
      </c>
      <c r="C10" s="4" t="inlineStr">
        <is>
          <t xml:space="preserve"> </t>
        </is>
      </c>
    </row>
    <row r="11">
      <c r="A11" s="4" t="inlineStr">
        <is>
          <t>Amortization of debt discount</t>
        </is>
      </c>
      <c r="B11" s="5" t="n">
        <v>57440</v>
      </c>
      <c r="C11" s="4" t="inlineStr">
        <is>
          <t xml:space="preserve"> </t>
        </is>
      </c>
    </row>
    <row r="12">
      <c r="A12" s="4" t="inlineStr">
        <is>
          <t>Net change in operating lease assets and liabilities</t>
        </is>
      </c>
      <c r="B12" s="5" t="n">
        <v>-39662</v>
      </c>
      <c r="C12" s="5" t="n">
        <v>41163</v>
      </c>
    </row>
    <row r="13">
      <c r="A13" s="4" t="inlineStr">
        <is>
          <t>Inventory write down</t>
        </is>
      </c>
      <c r="B13" s="5" t="n">
        <v>1991991</v>
      </c>
    </row>
    <row r="14">
      <c r="A14" s="4" t="inlineStr">
        <is>
          <t>Inventories</t>
        </is>
      </c>
      <c r="B14" s="5" t="n">
        <v>688111</v>
      </c>
      <c r="C14" s="5" t="n">
        <v>708473</v>
      </c>
    </row>
    <row r="15">
      <c r="A15" s="4" t="inlineStr">
        <is>
          <t>Prepaid expenses</t>
        </is>
      </c>
      <c r="B15" s="5" t="n">
        <v>27284</v>
      </c>
      <c r="C15" s="5" t="n">
        <v>313738</v>
      </c>
    </row>
    <row r="16">
      <c r="A16" s="4" t="inlineStr">
        <is>
          <t>Accounts receivable</t>
        </is>
      </c>
      <c r="B16" s="5" t="n">
        <v>281606</v>
      </c>
      <c r="C16" s="5" t="n">
        <v>144774</v>
      </c>
    </row>
    <row r="17">
      <c r="A17" s="4" t="inlineStr">
        <is>
          <t>Other assets</t>
        </is>
      </c>
      <c r="B17" s="5" t="n">
        <v>42602</v>
      </c>
      <c r="C17" s="5" t="n">
        <v>51489</v>
      </c>
    </row>
    <row r="18">
      <c r="A18" s="4" t="inlineStr">
        <is>
          <t>Deferred revenue</t>
        </is>
      </c>
      <c r="B18" s="5" t="n">
        <v>-11676</v>
      </c>
      <c r="C18" s="4" t="inlineStr">
        <is>
          <t xml:space="preserve"> </t>
        </is>
      </c>
    </row>
    <row r="19">
      <c r="A19" s="4" t="inlineStr">
        <is>
          <t>Accrued interest</t>
        </is>
      </c>
      <c r="B19" s="5" t="n">
        <v>34047</v>
      </c>
      <c r="C19" s="5" t="n">
        <v>13677</v>
      </c>
    </row>
    <row r="20">
      <c r="A20" s="4" t="inlineStr">
        <is>
          <t>Accrued expenses</t>
        </is>
      </c>
      <c r="B20" s="5" t="n">
        <v>-270243</v>
      </c>
      <c r="C20" s="5" t="n">
        <v>360963</v>
      </c>
    </row>
    <row r="21">
      <c r="A21" s="4" t="inlineStr">
        <is>
          <t>Accounts payable</t>
        </is>
      </c>
      <c r="B21" s="5" t="n">
        <v>-472896</v>
      </c>
      <c r="C21" s="5" t="n">
        <v>452996</v>
      </c>
    </row>
    <row r="22">
      <c r="A22" s="4" t="inlineStr">
        <is>
          <t>Net cash (used in) operating activities</t>
        </is>
      </c>
      <c r="B22" s="5" t="n">
        <v>-4755792</v>
      </c>
      <c r="C22" s="5" t="n">
        <v>-2969075</v>
      </c>
    </row>
    <row r="23">
      <c r="A23" s="3" t="inlineStr">
        <is>
          <t>CASH FLOWS FROM INVESTING ACTIVITIES</t>
        </is>
      </c>
    </row>
    <row r="24">
      <c r="A24" s="4" t="inlineStr">
        <is>
          <t>Purchase of property and equipment</t>
        </is>
      </c>
      <c r="B24" s="5" t="n">
        <v>-80289</v>
      </c>
      <c r="C24" s="5" t="n">
        <v>-88038</v>
      </c>
    </row>
    <row r="25">
      <c r="A25" s="4" t="inlineStr">
        <is>
          <t>Net cash (used in) investing activities</t>
        </is>
      </c>
      <c r="B25" s="5" t="n">
        <v>-80289</v>
      </c>
      <c r="C25" s="5" t="n">
        <v>-88038</v>
      </c>
    </row>
    <row r="26">
      <c r="A26" s="3" t="inlineStr">
        <is>
          <t>CASH FLOWS FROM FINANCING ACTIVITIES</t>
        </is>
      </c>
    </row>
    <row r="27">
      <c r="A27" s="4" t="inlineStr">
        <is>
          <t>Repayments of notes payable</t>
        </is>
      </c>
      <c r="B27" s="5" t="n">
        <v>-96178</v>
      </c>
      <c r="C27" s="5" t="n">
        <v>-68116</v>
      </c>
    </row>
    <row r="28">
      <c r="A28" s="4" t="inlineStr">
        <is>
          <t>Proceeds from notes payable</t>
        </is>
      </c>
      <c r="B28" s="5" t="n">
        <v>750000</v>
      </c>
      <c r="C28" s="5" t="n">
        <v>136150</v>
      </c>
    </row>
    <row r="29">
      <c r="A29" s="4" t="inlineStr">
        <is>
          <t>Proceeds from Paycheck Protection Program loan</t>
        </is>
      </c>
      <c r="B29" s="5" t="n">
        <v>803994</v>
      </c>
      <c r="C29" s="5" t="n">
        <v>803994</v>
      </c>
    </row>
    <row r="30">
      <c r="A30" s="4" t="inlineStr">
        <is>
          <t>Proceeds from issuance of common stock</t>
        </is>
      </c>
      <c r="B30" s="5" t="n">
        <v>86895</v>
      </c>
      <c r="C30" s="5" t="n">
        <v>1016235</v>
      </c>
    </row>
    <row r="31">
      <c r="A31" s="4" t="inlineStr">
        <is>
          <t>Proceeds from issuance of preferred stock, net of transaction fees</t>
        </is>
      </c>
      <c r="B31" s="5" t="n">
        <v>3665440</v>
      </c>
      <c r="C31" s="4" t="inlineStr">
        <is>
          <t xml:space="preserve"> </t>
        </is>
      </c>
    </row>
    <row r="32">
      <c r="A32" s="4" t="inlineStr">
        <is>
          <t>Proceeds from convertible notes payable</t>
        </is>
      </c>
      <c r="B32" s="4" t="inlineStr">
        <is>
          <t xml:space="preserve"> </t>
        </is>
      </c>
      <c r="C32" s="5" t="n">
        <v>200000</v>
      </c>
    </row>
    <row r="33">
      <c r="A33" s="4" t="inlineStr">
        <is>
          <t>Net cash provided by financing activities</t>
        </is>
      </c>
      <c r="B33" s="5" t="n">
        <v>5210151</v>
      </c>
      <c r="C33" s="5" t="n">
        <v>2088263</v>
      </c>
    </row>
    <row r="34">
      <c r="A34" s="4" t="inlineStr">
        <is>
          <t>Net increase/(decrease) in cash and cash equivalents</t>
        </is>
      </c>
      <c r="B34" s="5" t="n">
        <v>374070</v>
      </c>
      <c r="C34" s="5" t="n">
        <v>-968850</v>
      </c>
    </row>
    <row r="35">
      <c r="A35" s="4" t="inlineStr">
        <is>
          <t>Cash and cash equivalents at beginning of period</t>
        </is>
      </c>
      <c r="B35" s="5" t="n">
        <v>107693</v>
      </c>
      <c r="C35" s="5" t="n">
        <v>1076543</v>
      </c>
    </row>
    <row r="36">
      <c r="A36" s="4" t="inlineStr">
        <is>
          <t>Cash and cash equivalents at end of period</t>
        </is>
      </c>
      <c r="B36" s="5" t="n">
        <v>481763</v>
      </c>
      <c r="C36" s="5" t="n">
        <v>107693</v>
      </c>
    </row>
    <row r="37">
      <c r="A37" s="3" t="inlineStr">
        <is>
          <t>Cash paid during the period for:</t>
        </is>
      </c>
    </row>
    <row r="38">
      <c r="A38" s="4" t="inlineStr">
        <is>
          <t>Income taxes</t>
        </is>
      </c>
      <c r="B38" s="4" t="inlineStr">
        <is>
          <t xml:space="preserve"> </t>
        </is>
      </c>
      <c r="C38" s="4" t="inlineStr">
        <is>
          <t xml:space="preserve"> </t>
        </is>
      </c>
    </row>
    <row r="39">
      <c r="A39" s="4" t="inlineStr">
        <is>
          <t>Interest</t>
        </is>
      </c>
      <c r="B39" s="5" t="n">
        <v>53808</v>
      </c>
      <c r="C39" s="5" t="n">
        <v>115892</v>
      </c>
    </row>
    <row r="40">
      <c r="A40" s="3" t="inlineStr">
        <is>
          <t>Non-cash transactions:</t>
        </is>
      </c>
    </row>
    <row r="41">
      <c r="A41" s="4" t="inlineStr">
        <is>
          <t>Right of use asset and lease liability recognized at issuance</t>
        </is>
      </c>
      <c r="B41" s="5" t="n">
        <v>458840</v>
      </c>
      <c r="C41" s="4" t="inlineStr">
        <is>
          <t xml:space="preserve"> </t>
        </is>
      </c>
    </row>
    <row r="42">
      <c r="A42" s="4" t="inlineStr">
        <is>
          <t>Issuance of preferred stock in exchange for common stock</t>
        </is>
      </c>
      <c r="B42" s="5" t="n">
        <v>971930</v>
      </c>
      <c r="C42" s="4" t="inlineStr">
        <is>
          <t xml:space="preserve"> </t>
        </is>
      </c>
    </row>
    <row r="43">
      <c r="A43" s="4" t="inlineStr">
        <is>
          <t>Issuance of preferred stock in exchange for notes payable</t>
        </is>
      </c>
      <c r="B43" s="6" t="n">
        <v>16000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on its 140-acre farm pursuant
to Federal law. Basis of Presentation The accompanying consolidated financial statements
have been prepared in accordance with accounting principles generally accepted in the United States of America. (“U.S. GAAP”). Principles of Consolidation The accompanying consolidated financial statements
reflect the accounts of Veritas Farms, Inc. and its wholly owned subsidiary 271 Lake Davis Holdings, LLC, a Delaware limited liability
company (“271 Lake Davis”). All significant inter-company accounts and transactions have been eliminated in consolidation. Estimates in Financial Statements The preparation of financial statements in conformity
with GAAP requires management to make estimates and assumptions that affect certain reported amounts and disclosures. Actual results
could differ from these estimates. Fair Value Measurement The Company has adopted the provisions of ASC
Topic 820, Fair Value Measurements and Disclosures, (“ASC 820”)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Cash and Cash Equivalents The Company considers all highly liquid investments
with an original maturity of three months or less to be cash equivalents. The carrying amount reported in the accompanying consolidated
balance sheets approximates fair value. At times, cash and cash equivalents may be in excess of FDIC insurance limits of $250,000. The
Company had no cash equivalents as of December 31, 2021 and December 31, 2020. Revenue Recognition Under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Cost of Goods Sold Cost of goods sold includes the costs directly
attributable to production of inventory such as cultivation costs, extraction costs, packaging costs, security, and allocated overhead.
Overhead expenses include allocations of rent, administrative salaries, utilities, and related costs.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The Company recorded a inventory write down of $1,991,991 in 2021 which is presented in the Statement of Operations.
Inventory write-downs were recorded to reflect anticipated net realizable value on disposition of existing inventory assets. Property and Equipment Purchases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December 31, 2021 and December 31, 2020.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December 31, 2021, the Company has no convertible instruments.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Stock-Based Compensation The Company accounts for share-based payments
in accordance with ASC Topi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non-employees in the same manner in which it accounts for stock-based compensation for employees. Income Taxes The Company accounts for income taxes under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ASC 740,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December 31, 2021 and December 31, 2020. Leases The Company has two leased building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Selling, general
and administrative expenses. Related Party Transactions The Company follows ASC 850, Related Party Disclosures,
(“ASC 850”)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 accordance with ASC 850, the consolidated financial
statements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for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Legal Proceedings From time to time, the Company may become involved
in various lawsuits and legal proceedings which arise in the ordinary course of business. Litigation is subject to inherent uncertainties,
and an adverse result in any such matter may harm the Company’s business. Subsequent Events The Company has evaluated subsequent events through
the date which the financial statements were issued. See Note 13: Subsequent Events Impact of New Accounting Standards Accounting standards-setting organizations frequently
issue new or revised accounting rules. We regularly review all new pronouncements to determine their impact, if any, on our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EPS”) calculation in certain areas. This standard is effective for the Company beginning in fiscal
year 2024 and early adoption is permitted. The company is analyzing the effect of this standard.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is currently evaluation the impact this ASU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in conformity with GAAP, which contemplate continuation of the Company as a going concern. The Company has sustained substantial losses
from operations since its inception. As of and for the period ended December 31, 2021, the Company had an accumulated deficit of ($33,930,714),
and a net loss of ($7,263,567). These factors, among others, raise substantial doubt about the ability of the Company to continue as a
going concern. A going concern disclosure means that there is substantial doubt that the company can continue as an ongoing business for
the next 12 months from the date the financial statements are issued. Continuation as a going concern is dependent on the ability to raise
additional capital and financing until we can achieve a level of operational profitability, though there is no assurance of succes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 Plans Currently, the Company incorporates a marketing
plan to compete in the cannabinoid industry. To become market leaders in the market, the Company will use three primary channels to market
its products including: web-based marketing, traditional marketing, and medical marketing. The Company believes that it will require additional
financing to fund its growth and achieve profitability The Company anticipates that such financing, will be generated from subsequent
private offerings of its equity and/or debt securities. Outside financing, in concert with increased profitability of “Big Box”
retail orders and Ecommerce allow management to conclude that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3: INVENTORIES Inventories consists of:
December 31, 2021 December 31,
Work in progress $ 1,967,648 $ 4,202,811
Finished goods 547,543 1,232,944
Other 696,691 456,228
Inventories $ 3,211,882 $ 5,891,9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11:33Z</dcterms:created>
  <dcterms:modified xmlns:dcterms="http://purl.org/dc/terms/" xmlns:xsi="http://www.w3.org/2001/XMLSchema-instance" xsi:type="dcterms:W3CDTF">2022-04-12T21:11:33Z</dcterms:modified>
</cp:coreProperties>
</file>